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CASH" sheetId="5" r:id="rId5"/>
    <s:sheet name="Going Concern and Description o" sheetId="6" r:id="rId6"/>
    <s:sheet name="Supplemental Cash Flow Informat" sheetId="7" r:id="rId7"/>
    <s:sheet name="Oil and Gas Properties" sheetId="8" r:id="rId8"/>
    <s:sheet name="Impairment" sheetId="9" r:id="rId9"/>
    <s:sheet name="Asset Retirement Obligation" sheetId="10" r:id="rId10"/>
    <s:sheet name="Related Party Notes Payable" sheetId="11" r:id="rId11"/>
    <s:sheet name="Notes Payable and Convertible N" sheetId="12" r:id="rId12"/>
    <s:sheet name="Fair Value" sheetId="13" r:id="rId13"/>
    <s:sheet name="Derivative Liabilities" sheetId="14" r:id="rId14"/>
    <s:sheet name="Capital Stock" sheetId="15" r:id="rId15"/>
    <s:sheet name="Related Party Transactions" sheetId="16" r:id="rId16"/>
    <s:sheet name="Commitments and Contingencies" sheetId="17" r:id="rId17"/>
    <s:sheet name="Subsequent Events" sheetId="18" r:id="rId18"/>
    <s:sheet name="Description of Business and Sum" sheetId="19" r:id="rId19"/>
    <s:sheet name="Supplemental Cash Flow Inform20" sheetId="20" r:id="rId20"/>
    <s:sheet name="Oil and Gas Properties (Tables)" sheetId="21" r:id="rId21"/>
    <s:sheet name="Asset Retirement Obligation (Ta" sheetId="22" r:id="rId22"/>
    <s:sheet name="Related Party Notes Payable (Ta" sheetId="23" r:id="rId23"/>
    <s:sheet name="Notes Payable and Convertible24" sheetId="24" r:id="rId24"/>
    <s:sheet name="Derivative Liabilities (Tables)" sheetId="25" r:id="rId25"/>
    <s:sheet name="Capital Stock (Tables)" sheetId="26" r:id="rId26"/>
    <s:sheet name="Commitments and Contingencies (" sheetId="27" r:id="rId27"/>
    <s:sheet name="Description of Business and S28" sheetId="28" r:id="rId28"/>
    <s:sheet name="Supplemental Cash Flow Inform29" sheetId="29" r:id="rId29"/>
    <s:sheet name="Oil and Gas Properties (Details" sheetId="30" r:id="rId30"/>
    <s:sheet name="Oil and Gas Properties (Detai31" sheetId="31" r:id="rId31"/>
    <s:sheet name="Asset Retirement Obligation (De" sheetId="32" r:id="rId32"/>
    <s:sheet name="Related Party Notes Payable (De" sheetId="33" r:id="rId33"/>
    <s:sheet name="Related Party Notes Payable (34" sheetId="34" r:id="rId34"/>
    <s:sheet name="Notes Payable and Convertible35" sheetId="35" r:id="rId35"/>
    <s:sheet name="Notes Payable and Convertible36" sheetId="36" r:id="rId36"/>
    <s:sheet name="Derivative Liabilities (Details" sheetId="37" r:id="rId37"/>
    <s:sheet name="Derivative Liabilities (Detai38" sheetId="38" r:id="rId38"/>
    <s:sheet name="Derivative Liabilities (Detai39" sheetId="39" r:id="rId39"/>
    <s:sheet name="Derivative Liabilities (Detai40" sheetId="40" r:id="rId40"/>
    <s:sheet name="Derivative Liabilities (Detai41" sheetId="41" r:id="rId41"/>
    <s:sheet name="Capital Stock (Details Narrativ" sheetId="42" r:id="rId42"/>
    <s:sheet name="Capital Stock, Warrants (Detail" sheetId="43" r:id="rId43"/>
    <s:sheet name="Capital Stock, Options Granted " sheetId="44" r:id="rId44"/>
    <s:sheet name="Capital Stock, Options (Details" sheetId="45" r:id="rId45"/>
    <s:sheet name="Capital Stock, Warrants (Deta46" sheetId="46" r:id="rId46"/>
    <s:sheet name="Related Party Transactions (Det" sheetId="47" r:id="rId47"/>
    <s:sheet name="Commitments and Contingencies48" sheetId="48" r:id="rId48"/>
    <s:sheet name="Commitments and Contingencies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764">
  <si>
    <t>Document and Entity Information - shares</t>
  </si>
  <si>
    <t>6 Months Ended</t>
  </si>
  <si>
    <t>Jan. 31, 2016</t>
  </si>
  <si>
    <t>Mar. 03, 2016</t>
  </si>
  <si>
    <t>Document and Entity Information [Abstract]</t>
  </si>
  <si>
    <t>Entity Registrant Name</t>
  </si>
  <si>
    <t>HYDROCARB ENERGY CORP</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an. 31,
		2016</t>
  </si>
  <si>
    <t>CONSOLIDATED STATEMENTS OF OPERATIONS (Unaudited) - USD ($)</t>
  </si>
  <si>
    <t>3 Months Ended</t>
  </si>
  <si>
    <t>Jan. 31, 2015</t>
  </si>
  <si>
    <t>Income Statement [Abstract]</t>
  </si>
  <si>
    <t>Revenues</t>
  </si>
  <si>
    <t>Operating Expenses</t>
  </si>
  <si>
    <t>Lease Operating Expense</t>
  </si>
  <si>
    <t>Depreciation, Depletion, and Amortization</t>
  </si>
  <si>
    <t>Accretion</t>
  </si>
  <si>
    <t>General and Administrative</t>
  </si>
  <si>
    <t>Total Operating Expenses</t>
  </si>
  <si>
    <t>Loss From Operations</t>
  </si>
  <si>
    <t>Other Income (Expense)</t>
  </si>
  <si>
    <t>Gain (Loss) on Debt Settlement</t>
  </si>
  <si>
    <t xml:space="preserve"> </t>
  </si>
  <si>
    <t>Loss on Derivatives</t>
  </si>
  <si>
    <t>Interest Expense, Net</t>
  </si>
  <si>
    <t>Foreign Currency Transaction (Loss)</t>
  </si>
  <si>
    <t>Net Loss Before Income Taxes</t>
  </si>
  <si>
    <t>Net loss</t>
  </si>
  <si>
    <t>Less: Net Income (Loss) Attributable to Non-Controlling Interests</t>
  </si>
  <si>
    <t>Net Loss Attributable to Hydrocarb Energy Corp.</t>
  </si>
  <si>
    <t>Dividend on Preferred Stock</t>
  </si>
  <si>
    <t>Net loss Attributable to Hydrocarb Energy Corp after Dividends</t>
  </si>
  <si>
    <t>Basic and Diluted Loss Per Common Share (in dollars per share)</t>
  </si>
  <si>
    <t>Weighted Average Shares Outstanding (basic and diluted) (in shares)</t>
  </si>
  <si>
    <t>CONSOLIDATED BALANCE SHEETS (Unaudited) - USD ($)</t>
  </si>
  <si>
    <t>Jul. 31, 2015</t>
  </si>
  <si>
    <t>Current assets:</t>
  </si>
  <si>
    <t>Cash and cash equivalents</t>
  </si>
  <si>
    <t>Accounts receivable</t>
  </si>
  <si>
    <t>Other Current Assets</t>
  </si>
  <si>
    <t>Other Receivables, Net</t>
  </si>
  <si>
    <t>Total</t>
  </si>
  <si>
    <t>Property and Equipment</t>
  </si>
  <si>
    <t>Oil and Gas Properties (Full Cost Method)</t>
  </si>
  <si>
    <t>Other Property, Plant and Equipment</t>
  </si>
  <si>
    <t>Total Property, Plant and Equipment</t>
  </si>
  <si>
    <t>Less: Accumulated Depletion, Depreciation and Amortization</t>
  </si>
  <si>
    <t>Total Property, Plant and Equipment, Net</t>
  </si>
  <si>
    <t>Restricted Cash</t>
  </si>
  <si>
    <t>Other Assets</t>
  </si>
  <si>
    <t>TOTAL Assets</t>
  </si>
  <si>
    <t>Current Liabilities:</t>
  </si>
  <si>
    <t>Accounts Payable and Accrued Expenses</t>
  </si>
  <si>
    <t>Convertible Related Party Notes, Net of Discount of $0 and $7,262</t>
  </si>
  <si>
    <t>Notes Payable, Net of Discount $0 and $404,873</t>
  </si>
  <si>
    <t>Convertible Third Party Note, Net of Discount of $445,412 and $191,385</t>
  </si>
  <si>
    <t>Asset Retirement Obligation</t>
  </si>
  <si>
    <t>Derivative Liability</t>
  </si>
  <si>
    <t>Advances</t>
  </si>
  <si>
    <t>Due to Related Parties</t>
  </si>
  <si>
    <t>Convertible Notes Payable, Net of Discount of $917,065 and $81,782</t>
  </si>
  <si>
    <t>Convertible Notes Payable - Related Party, Net of Discount of $497,335 and $734,024</t>
  </si>
  <si>
    <t>Notes Payable - related party</t>
  </si>
  <si>
    <t>Asset retirement obligation - long term</t>
  </si>
  <si>
    <t>Commitments and Contingencies</t>
  </si>
  <si>
    <t>Total Liability</t>
  </si>
  <si>
    <t>Stockholders' Equity (Deficit):</t>
  </si>
  <si>
    <t>Preferred Stock Series B, 35,000 Shares Authorized, $1,000 Per Share, 3,120 Shares Issued and Outstanding as of January 31, 2016</t>
  </si>
  <si>
    <t>Common Stock, $0.001 par value, 1 Billion Shares Authorized, 26,037,928 and 23,001,589 Shares Issued and Outstanding as of January 31, 2016 and July 31, 2015, respectively</t>
  </si>
  <si>
    <t>Receivable for common stock</t>
  </si>
  <si>
    <t>Stock Subscription</t>
  </si>
  <si>
    <t>Additional paid-in capital</t>
  </si>
  <si>
    <t>Accumulated deficit</t>
  </si>
  <si>
    <t>Total Deficit Attributable to Hydrocarb Energy Corp.</t>
  </si>
  <si>
    <t>Non-controlling interests</t>
  </si>
  <si>
    <t>Total Stockholders' Deficit</t>
  </si>
  <si>
    <t>Total Liabilities and Stockholders' Equity (Deficit)</t>
  </si>
  <si>
    <t>CONSOLIDATED BALANCE SHEETS (Unaudited) (Parenthetical) - USD ($)</t>
  </si>
  <si>
    <t>Common stock, par value (in dollars per share)</t>
  </si>
  <si>
    <t>Common stock, shares authorized (in shares)</t>
  </si>
  <si>
    <t>Common stock, shares outstanding (in shares)</t>
  </si>
  <si>
    <t>Convertible Related Party Note [Member]</t>
  </si>
  <si>
    <t>Debt discount</t>
  </si>
  <si>
    <t>Convertible Notes Payable [Member]</t>
  </si>
  <si>
    <t>Notes Payable [Member]</t>
  </si>
  <si>
    <t>Convertible Third Party Note [Member]</t>
  </si>
  <si>
    <t>Series A Convertible Preferred Stock [Member]</t>
  </si>
  <si>
    <t>Preferred stock, par value (in dollars per share)</t>
  </si>
  <si>
    <t>Preferred stock, shares authorized (in shares)</t>
  </si>
  <si>
    <t>Preferred stock, shares issued (in shares)</t>
  </si>
  <si>
    <t>Preferred stock, outstanding (in shares)</t>
  </si>
  <si>
    <t>Series B Convertible Preferred Stock [Member]</t>
  </si>
  <si>
    <t>CONSOLIDATED STATEMENTS OF CASH FLOWS (Unaudited) - USD ($)</t>
  </si>
  <si>
    <t>Cash Flows from Operating Activities</t>
  </si>
  <si>
    <t>Net Cash Used in Operating Activities:</t>
  </si>
  <si>
    <t>Depreciation, Depletion, Amortization and Accretion</t>
  </si>
  <si>
    <t>Amortization of Debt Discount</t>
  </si>
  <si>
    <t>Debt Issuance Cost</t>
  </si>
  <si>
    <t>Share-Based Compensation</t>
  </si>
  <si>
    <t>Gain on Debt Settlement</t>
  </si>
  <si>
    <t>Loss on ERG Settlement - Shares Issued</t>
  </si>
  <si>
    <t>Subscription Write Off</t>
  </si>
  <si>
    <t>Changes in operating assets and liabilities:</t>
  </si>
  <si>
    <t>Other Receivable</t>
  </si>
  <si>
    <t>Accounts Receivable - Related Party</t>
  </si>
  <si>
    <t>Accounts Payable and Accrued expenses</t>
  </si>
  <si>
    <t>Net Cash Used in Operating Activities</t>
  </si>
  <si>
    <t>Cash Flows from Investing Activities</t>
  </si>
  <si>
    <t>Purchases of Oil and Gas Properties</t>
  </si>
  <si>
    <t>Proceeds from Sale of Property and Equipment</t>
  </si>
  <si>
    <t>Change in Restricted Cash</t>
  </si>
  <si>
    <t>Net Cash Used in Investing Activities</t>
  </si>
  <si>
    <t>Cash Flows from Financing Activities</t>
  </si>
  <si>
    <t>Repayment on Notes Payable</t>
  </si>
  <si>
    <t>Repayment on Note Payable to Related Party</t>
  </si>
  <si>
    <t>Proceeds from Note Payable to Related Party</t>
  </si>
  <si>
    <t>Proceeds from Common Stock</t>
  </si>
  <si>
    <t>Proceeds from Borrowings</t>
  </si>
  <si>
    <t>Net Cash Provided by Financing Activities</t>
  </si>
  <si>
    <t>Increase (Decrease) in Cash and Cash Equivalents</t>
  </si>
  <si>
    <t>Cash and Cash Equivalents at Beginning of Period</t>
  </si>
  <si>
    <t>Cash and Cash Equivalents at End of Period</t>
  </si>
  <si>
    <t>Going Concern and Description of Business and Summary of Significant Accounting Policies</t>
  </si>
  <si>
    <t>Organization, Consolidation and Presentation of Financial Statements [Abstract]</t>
  </si>
  <si>
    <t xml:space="preserve">Note 1  Going Concern and
Description of Business and Summary of Significant Accounting Policies Going Concern The accompanying condensed
consolidated financial statements have been prepared on a going concern basis, which contemplates the realization of assets and
the satisfaction of liabilities in the normal course of business. The Company has not generated any significant revenues from ongoing
operation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 To combat price volatility in crude oil process and further diversify the business, management has
increased its focus on the development of the Company. Description
of business and basis of presentation The unaudited consolidated
financial statements of Hydrocarb Energy Corp. ( Hydrocarb HEC Company we us our SEC Annual Report We are a natural resource
exploration and production company engaged in the exploration, acquisition, development, and production of oil and gas properties
in the United States and onshore Namibia, Africa.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blank check preferred stock; (3) designate 10,000 shares of Series A 7% Convertible
Voting Preferred Stock; and (4) designate 35,000 shares of Series B Convertible Preferred Stock, each of which amendments were
approved by the stockholders of the Company at the Annual Meeting of Shareholders of the Company held on September 28, 2015. Previously,
effective on September 21, 2015, the Company filed a Certificate of Correction with the Secretary of State of Nevada, which cancelled
and rescinded in its entirety, the previously filed Series A 7% Convertible Voting Preferred Stock designation filed by the Board
of Directors without stockholder approval on December 2, 2013. Our common stock is
quoted on the OTCQB Market under the symbol: HECC. Reclassifications Certain prior year
amounts have been reclassified to conform with the current presentation. Principles of
consolidation We own 100% of the
issued and outstanding share capital of (i) Penasco Petroleum Inc. ( Penasco GBE SPE NEI HCN Namibia </t>
  </si>
  <si>
    <t>Supplemental Cash Flow Information</t>
  </si>
  <si>
    <t>Supplemental Cash Flow Elements [Abstract]</t>
  </si>
  <si>
    <t xml:space="preserve">Note 2  Supplemental Cash
Flow Informaiton
Six
Months Ended January 31,
2016 2015
SUPPLEMENTAL
CASH FLOW INFORMATION
Cash
paid during the period for:
Income
taxes $  $ 
Interest 854,948 
NONCASH
INVESTING AND FINANCING ACTIVITIES
Note
conversion to preferred stock $ 3,120,000 $ 
Note
conversion to common stock 117,000 
Restricted
Cash 5,056,808 
Asset
Retirement Obligations - Change in Estimate  (52,431 )
Stock
issued for warrant cashless exercise 128 
Shares
issued for note amendment 239,249 
Debt
issuance cost capitalization 91,500 
Discount
from derivatives 2,818,337 
Derivative
resolution to additional paid-in captial 760,581 
Shares
issued for interest 146,447 
Shares
Issued to Lenders as Part of Debt Financing  247,655 </t>
  </si>
  <si>
    <t>Oil and Gas Properties</t>
  </si>
  <si>
    <t>Oil and Gas Exploration and Production Industries Disclosures [Abstract]</t>
  </si>
  <si>
    <t>Note 3  Oil and Gas Properties Oil and natural gas
properties consisted of the following:
As Of
January 31, 2016 July 31,
Evaluated Oil and Gas Properties
Gross Evaluated Properties $ 19,666,636 $ 19,578,916
Accumulated Impairment (373,335 ) (373,335 )
Evaluated Oil and Gas Properties, Net 19,293,301 19,205,581
Unevaluated properties 2,297,912 2,260,912
Oil and Gas Properties 21,591,213 21,466,493
Accumulated Depletion (5,240,872 ) (4,381,912 )
Net Oil and Gas Properties $ 16,350,341 $ 17,084,581 Evaluated properties Additions to evaluated
oil and gas properties during the three months ended January 31, 2016 and during the year ended July 31, 2015 consisted mainly
of exploration costs, geological and geophysical costs of $87,720 and $2,271,509, respectively. Unevaluated
Properties The unevaluated properties
in the amount of $2,297,912 and $2,260,912 as of January 31, 2016 and July 31, 2015, respectively, represented expenditures incurred
for our 90% ownership (100% cost responsibility) of our Namibia, Africa concession.</t>
  </si>
  <si>
    <t>Impairment</t>
  </si>
  <si>
    <t>Impairment [Abstract]</t>
  </si>
  <si>
    <t>Note 4  Impairment Oil and Gas Properties We account for our
oil and natural gas producing activities using the full cost method of accounting as prescribed by the United States Securities
and Exchange Commission ( SEC We evaluated our capitalized
costs using the full cost ceiling test as prescribed by the Securities and Exchange Commission at the end of each reporting period.
As of January 31, 2016 and July 31, 2015, the net book value of oil and gas properties did not exceed the ceiling amount and thus,
no impairment of the properties was required. Changes in production rates, levels of reserves, future development costs, and other
factors will determine our actual ceiling test calculation and impairment analyses in future periods.</t>
  </si>
  <si>
    <t>Asset Retirement Obligation Disclosure [Abstract]</t>
  </si>
  <si>
    <t xml:space="preserve">Note 5  Asset Retirement Obligation The following table
presents the reconciliation of the beginning and ending aggregate carrying amounts of short-term and long-term legal obligations
associated with the retirement of property, plant and equipment for the six-month periods ended January 31, 2016 and 2015:
Six Months Ended
January 31,
2016 2015
Carrying Amount at Beginning of Period $ 10,822,858 $ 11,716,230
Liabilities Incurred  
Liabilities Settled  
Accretion 495,251 560,990
Revisions  (52,431 )
Carrying Amount at End of Period $ 11,318,109 $ 12,224,789 </t>
  </si>
  <si>
    <t>Related Party Notes Payable</t>
  </si>
  <si>
    <t>Related Party Notes Payable [Abstract]</t>
  </si>
  <si>
    <t>Note 6 
Related Party Notes Payable The following tabulation
summarizes the related party notes payable as of January 31, 2016 and July 31, 2015, net of discount:
At At
January
31, 2016 July
31, 2015
Short-Term
Convertible
Related Party Note
Convertible
Secured Promissory
Note
- Duma Holdings, LLC (1) $ 350,000 $ 342,738
Long-Term
Convertible
Notes Payable - Related Party
June
2015 Convertible Promissory Note - K. Watts (3) $  $ 2,265,976
September
2015 Convertible Promissory Note - K. Watts (4) 97,560 
August
2015 Convertible Promissory Note - C. Herndon (5) 21,752 
$ 119,312 $ 2,265,976
Notes
Payable - Related Party
May
2014 Promissory Note - K. Watts (2) $ 600,000 $ 600,000
Series
B Preferred Stock - K. Watts (3) $ 3,070,000 (1) Convertible
Secured Promissory Note  Duma Holdings, LLC On July 16, 2015,
pursuant to a Note Subscription Agreement, we sold a $350,000 Convertible Secured Promissory Note (with a $7,000 original issuance
discount) to Duma Holdings, LLC ( Duma Holding Duma Holdings Note On
or around November 30, 2015, we and Duma Holdings agreed to amend the Duma Holdings Note to provide for an extension in the due
date of the note until February 29, 2016, in connection with the payment by the Company of $19,705 of accrued interest on the note
through November 30, 2015, and a $3,500 extension fee which was paid in shares of the Companys stock. We and Duma Holdings
are currently in discussion regarding further extension of the due date. During the six-month
period ended January 31, 2016, $7,262 of amortization of debt discount was expensed. (2) May 2014 Promissory
Note  K. Watts Between November 2013
and May 2014, the Company received a total of $600,000 from Mr. Kent P. Watts and issued Mr. Watts a promissory note to evidence
such amounts. The note is secured by the Companys assets owned by GBE, and accrues interest at an annual rate of 6.25%.
As part of the financing agreement with Shadow Tree (as described below), this note has been subordinated, and no payments will
be made until the Shadow Tree debt has been repaid. (3) June 2015 Promissory
Note/Series B Preferred Stock  K. Watts On June 10, 2015,
with the approval of the Board of Directors of the Company (i.e., Mr. Watts personally, and Mr. Herndon, our directors), Mr. Watts
exchanged all rights he had to 8,188 shares of Series A 7% Convertible Voting Preferred Stock (which were required to have a face
value of $3,275,200) pursuant to the terms of a prior exchange agreement, and accrued and unpaid dividends which would have been
due thereunder, assuming such Series A 7% Convertible Voting Preferred Stock was correctly designated and issued at the time of
the HCN Exchange Agreement, totaling, $327,879, into 32 units, each consisting of (a) 25,000 shares of the Companys restricted
common stock; and (b) Convertible Promissory Notes with a face amount of $100,000. As such, Mr. Watts
received an aggregate of 800,000 shares of common stock and a Convertible Promissory Note with an aggregate principal amount of
$3.2 million and a maturity date of June 10, 2018. On July 21, 2015,
Mr. Watts and the Company agreed in principle to reduce the number of total units due to Mr. Watts to 30 units. On September
21, 2015, Mr. Watts and the Company entered into a First Amendment to Exchange Agreement, which amended the Exchange Agreement
dated June 10, 2015. The First Amendment formally reduced the total units due to Mr. Watts to 30 units, and as such, Mr. Watts
received Convertible Promissory Notes with a principal amount of $3 million and 750,000 shares of common stock in connection with
the exchange originally contemplated by the Exchange Agreement, valued at $614,141, which was recorded as a debt discount. Effective on September
28, 2015, with the Companys designation of its Series B Convertible Preferred Stock, the $3 million Convertible Promissory
Notes received by Mr. Watts in connection with the Exchange Agreement and the Notes $70,000 accrued interest automatically
converted into 3,070 shares of Series B Convertible Preferred Stock. The Company recognized $734,024 of amortization expense of
the note discount upon conversion. (4) September 2015
Promissory Note  K. Watts On September 14, 2015,
Kent P. Watts, the Chief Executive Officer and Chairman of the Company subscribed for $350,000 in Convertible Subordinated Promissory
Notes and on September 17, 2015 he subscribed for an additional $166,667 in Convertible Promissory Notes (collectively, the  Watts
Notes WTI Rate WTI Interest Rate During the six months
ended January 31, 2016, $97,560 of amortization of debt discount was expensed. (5) August 2015 Promissory Note 
C. Herndon Previously, on August
26, 2015, Mr. S. Chris Herndon, the Companys director purchased a Convertible Promissory Note in the amount of $100,000
with substantially similar terms as the Watts Notes. During the six months ended January 31, 2016, $21,752 of amortization of debt
discount was expensed.</t>
  </si>
  <si>
    <t>Notes Payable and Convertible Notes</t>
  </si>
  <si>
    <t>Debt Disclosure [Abstract]</t>
  </si>
  <si>
    <t>Note
7  Notes Payable and Convertible Notes The following tabulation
summarizes the Notes Payable and Convertible Notes as of January 31, 2016 and July 31, 2015, net of discount:
At At
Jan
31, 2016 Jul
31, 2015
Short-Term
Notes
Payable
Shadow
Tree Credit Agreement (1) $ 5,422,774 $ 4,616,213
Insurance
Premium Notes Payable (2)  103,071
$ 5,422,774 $ 4,719,284
Convertible
Third Party Notes
KBM
Worldwide, Inc. Convertible Note (3) $  $ 335,619
Vis
Vires Group Convertible Promissory Note (4)  408,149
Christian
Smith &amp; Jewell Convertible Note (5) 325,784 414,296
Typenex
Co-Investment, LLC Convertible Note (6) 1,087,320 207,835
JSJ
Investments Inc. Convertible Note (7) 350,000 
Darling
Capital, LLC Convertible Note (8) 200,000 
$ 1,963,104 $ 1,365,899
Long-Term
Convertible
Notes Payable
JMJ
Convertible Promissory Convertible Note (9) $  $ 341,200
David
Gillespie Unit Convertible Note (10)  32,718
Brian
Kenny Convertible Promissory Note (11) 8,279 135
Convertible
Subordinated Promissory Note Offering (12) 236,320 
Adar
Bays, LLC and Union Capital, LLC Convertible Notes (13) 416,000 
$ 660,599 $ 374,053
Series
B Preferred Stock - David Gillespie (10) $ 50,000 (1) Shadow Tree Credit Agreement Effective August 15,
2014, we entered into a Credit Agreement (the  Credit Agreement Agent Creditors Notes The amount owed pursuant
to the Notes (and any amount borrowed pursuant to the Additional Loan) is guaranteed by our wholly-owned subsidiary, Hydrocarb
Corporation ( HCN The Notes did not
accrue any interest for the first nine months after their issuance date (August 15, 2014), provided thereafter they were to accrue
interest at the rate of (a) 16% per annum where the average net monthly oil and gas production revenues of Galveston Bay Energy
LLC, our wholly-owned subsidiary, for the trailing three month period (the  Trailing Three Month Revenues Pursuant to the Credit
Agreement, we agreed to issue the Creditors their pro rata share of (a) 60,000 restricted shares of common stock on the effective
date of the Credit Agreement, August 15, 2014 (the  Effective Date Loan
Documents Effective June 10,
2015, we entered into an Amended and Restated Credit Agreement (the  Restated Credit Agreement Lenders The Restated Credit
Agreement, increased the amount of interest due on additional loans made pursuant to the terms of the Restated Credit Agreement
(provided that no additional loans were made under the credit agreement prior to the additional loans made in connection with the
Restated Credit Agreement as discussed below) to 16% per annum (from 14% per annum pursuant to the prior terms); accelerated the
maturity date of amounts borrowed from the Lenders under the credit agreement to November 30, 2015 (previously amounts borrowed
were due August 15, 2016); provided for the Lenders to make additional loans of $475,632 (less an aggregate of $73,023 in fees
and expenses, not including placement and other fees totaling 6% of the amount borrowed) as of the date of the Restated Credit
Agreement, which loans have been made to date; removed the right of the Company to request further loans under the credit agreement;
provided for the payment to the Lenders of an exit fee in the amount of 4% of the amount repaid under the Restated Credit Agreement,
if repaid in full prior to July 31, 2015 (which amount was not repaid in full), and 5% of such repaid amount if repaid after July
31, 2015; provided for the immediate issuance of an aggregate of 32,500 shares of the Companys restricted common stock to
the Lenders and the termination of any other requirements of the Company to issue additional shares to the Lenders pursuant to
the terms of the credit agreement (previously 32,500 shares were due on the 18 month anniversary of the original closing and 25,000
shares were due on the 21 month anniversary of the original closing); required us to make all contractually required payments to
Linc Energy LLC and make all necessary payments to and take or cause to be taken all other commercially reasonable actions to cause
the Redfish Reef field to be both producing and distributing meaningful quantities of oil and gas no later than July 15, 2015,
subject to circumstances beyond our control; modified certain of the covenants described in the Credit Agreement; waived, effective
as of the date of the Restated Credit Agreement all previous defaults which the Lenders had notice of under the original Credit
Agreement; and effected various non-material revisions and updates to the original Credit Agreement. We have evaluated
this amendment and determined it did not qualify for extinguishment accounting. In connection with the amendments to the original
Credit Agreement discussed above, we also entered into a First Amendment to Stock Grant Agreement and additional promissory notes
evidencing the additional loan described above in the aggregate amount of $475,632 with the Lenders (the  Additional Notes The Restated Credit
Agreement contains customary representations, warranties, covenants and requirements for the Company to indemnify the Lenders,
Agent and their affiliates. The Restated Credit Agreement also includes various covenants (positive and negative) binding upon
the Company (and its subsidiaries), including but not limited to, requiring that the Company comply with certain reporting requirements,
and provide notices of material corporate events and forecasts to Agent, and prohibiting us from (i) incurring any additional
debt; (ii) creating any liens; (iii) making any investments; (iv) materially changing our business; (v) repaying outstanding debt;
(vi) affecting a business combination, sale or transfer; (vii) undertaking transactions with affiliates; (viii) amending our organizational
documents; (ix) forming subsidiaries; or (x) taking any action not in the usual course of business, in each case except as set
forth in the Restated Credit Agreement. The Restated Credit
Agreement includes customary events of default for facilities of a similar nature and size as the Credit Agreement, including,
but not limited to, if any breach or default occurs under the Loan Documents, the failure of the Company to pay any amount when
due under the Loan Documents, if the Company (or its subsidiaries) is subject to any judgment in excess of $250,000 which is not
discharged or stayed within 30 days, or if a change in control of the Company, any subsidiary or any guarantor should occur, defined
for purposes of the Restated Credit Agreement as any transfer of 25% or more of the voting stock of such entity. Effective November
30, 2015, we entered into (i) a First Amendment to Amended and Restated Credit Agreement, by and between the Company, as borrower,
the Agent, and each of the Lenders, as lenders (the  First Amendment Stock Agreement The First Amendment
amended the Restated Credit Agreement to extend the maturity date of the amount due thereunder (the  Loans WTI WTI Events of Default Notwithstanding
the above, in January 2016, the Agent agreed, on behalf of the Lenders, to prospectively waive any and all Events of
Default that may arise as a result of the WTI Events of Default, with the waiver continuing in effect, as an effective waiver
of any and all WTI Events of Default that may arise in the future, until such time as the Agent delivers a written notice to
the Company withdrawing the waiver. Additionally, during the period that the waiver is in effect, in the event that a WTI
Event of Default arises and thereafter the close-of-trading price of WTI for any trading day, equals or exceeds $35 or $30,
based on the applicable WTI Event of Default, such event shall serve to make the waiver permanent (i.e., not capable of
being withdrawn) with respect to any WTI Event of Default that existed for the period prior to such trading day. The Company
is currently confirming with Lenders whether the recent fluctuation in the close-of-trading price of WTI has made the waiver permanent. Factored in both amendments
within one year period, the Company determined the present value of the cash flows under amended loan is 10% different from the
present value of the cash flows under the original loan. Therefore, the company considered the modification was substantial and
accounted amendments as an extinguishment of the original loan. Extinguishment loss is recognized for the amount of $640,936. For the term loan
and the additional loan, the Company has recognized $404,873 of amortization expense of the original issuance discount, with a
net payable balance of $5,422,774 and unamortized original issuance discount of $0 as of January 31, 2016. We also have recognized
$307,237 of debt issuance cost related to professional fees and expenses, which we have classified within other non-current assets,
related to the issuance of this debt. For six months ended January 31, 2016, amortization expense of debt issuance cost is $111,011.
We are amortizing these costs over the term of the loan. (2) Installment Notes
Payable In February 2015,
we financed our commercial insurance program using a note payable for $414,384. Under the note, we are obligated to make eight
payments of $52,586 per month, which include principal and interest, beginning in March 2015. As of January 31, 2016, the note
payable has been paid off. (3) KBM Worldwide,
Inc. Convertible Note On February 19, 2015,
we sold KBM Worldwide, Inc. ( KBM KBM
Convertible Note The KBM Convertible
Note included a $26,000 original issue discount and we paid $4,000 of KBMs attorneys fees in connection with the
sale of the KBM Convertible Note and as such, the net amount, before our expenses, that we received upon sale of the KBM Convertible
Note was $320,000. As of January 31,
2016, we had repaid the note and all accrued interest. As of January 31, 2016, the Company had recognized the full discount of
$14,381 into amortization expense of the note discount. The Company also recognized amortization of debt issue costs of $11,063. (4) Vis Vires Group
Convertible Promissory Note On March 31, 2015,
we sold Vis Vires Group, Inc. a Convertible Promissory Note in the principal amount of $414,500 (the  Vis Vires Convertible
Note We extinguished the
entire Vis Vires Convertible Note by repaying the outstanding balance and all accrued interest during the quarter ended October
31, 2015. As part of the extinguishment of the Note, during the same period, the Company recognized the remaining discount balance
of $6,351 and remaining debt issue costs of $16,712 into amortization expense. (5) Christian Smith
&amp; Jewell Convertible Note On May 29, 2015, the
Company entered into a revolving line of credit agreement with Christian Smith &amp; Jewell, the Companys legal counsel.
The line of credit established a revolving line of credit in the amount of up to $350,000 for legal fees due to the law firm, including
$200,000 previously accrued. Advances of credit under the line of credit are in the discretion of the law firm. Amounts subject
to the line of credit are evidenced by individual convertible promissory notes, which have customary events of default, accrue
interest at the rate of 3% per annum (12% upon an event of default), are due on demand, and are convertible (along with accrued
and unpaid interest) into shares of the Companys common stock at a conversion price of $1.17 per share. Amounts due can
be paid at any time without penalty, provided the Company gives at least 30 days prior notice of its intention to repay
amounts owed. The notes each contain a 4.99% ownership limitation. In connection with the entry into the line of credit, the Company
issued the law firm a convertible promissory note in the amount of $200,000. In addition, the Company also accrued the
legal fees for total amount of $242,784 in accordance with the attorney letter until the Company is certain that such fee can be
collected from insurance. On January 12, 2016, Christian Smith &amp;
Jewell exercised the conversion option, in connection with $117,000 of the amount owed under the note and was issued 100,000 shares
of common stock. For the term loan,
the Company has fully recognized $28,488 of amortization expense of the note discount, with a net payable balance of $325,784,
including the unamortized original issuance discount as of January 31, 2016. (6) Typenex Co-Investment, LLC Convertible Note On March 5, 2015,
we sold a Secured Convertible Promissory Note (the  Typenex March 2015 Convertible Note Typenex On October 19, 2015,
and effective October 16, 2015, we Typenex Note The Typenex Note is
due on April 19, 2016 and no interest accrues on the Typenex Note unless an event of default occurs thereunder. The note is convertible
into common stock, as discussed below, only if an event of default under the note occurs and is not cured pursuant to the terms
of the note. Following an event of default, the note accrues interest at the rate of 22% per annum (subject to applicable usury
laws) until paid in full. We have the right to pre-pay the Typenex Convertible Note prior to maturity, provided that we pay $1,492,500
on or before 90 days after the date the note is issued; $1,611,250 after 90 days, but before 135 days, after the note is issued;
and the full amount of the note, $1,730,000, between the date that is 135 days after the note is issued and maturity. The amounts owed under
the Typenex Note were secured by a Stock Pledge Agreement (the  Pledge Agreement CW Navigation The Typenex Note
provides for customary events of default such as failing to timely make payments under the Typenex Note when due, and including
our failure to maintain a reserve of shares in connection with the conversion of the Typenex Note equal to at least three times
the number of shares of common stock that could be issuable thereunder at any time (initially 3 million shares), failing to repay
our senior creditor (Shadow Tree, as defined below) by the maturity date of the Typenex Note or alternatively, failing to receive
Shadow Trees consent to repay the Typenex Note at maturity in cash, and in the event the value of the securities pledged
pursuant to the Pledge Agreement (as discussed above) falls below the required value after November 1, 2015, subject where applicable
to our ability to cure certain defaults. Additionally, it is an event of default under the note in the event we fail to repay
all of our outstanding variable securities within 30 days of the date of the note (the  Variable Security Payment Date At any time following
an uncured event of default, Typenex has the right to convert any or all of the outstanding principal amount of the note into our
common stock. The conversion price of the Typenex Note is 80% of the five lowest closing bid prices of our common stock on the
20 trading days prior to any conversion, provided that if the average of such closing bid prices is below $0.75 per share, the
conversion rate is decreased by 5% (to 75%), and provided further that the conversion rate is decreased by an additional 5% if
we are not DWAC eligible at any time or DTC eligible at any time (for up to an aggregate of an additional 10% decrease in the conversion
rate). Finally, in the event certain defaults (defined as major defaults under the note) occur, the conversion rate may be decreased
by up to an additional 15% (an additional 5% decrease in the conversion rate per the occurrence of the first three major defaults).
Typenex also has the right upon the occurrence of an event of default to require us to repay in full the amount owed under the
note by providing us written notice, subject to the terms of a subordination agreement entered into by Typenex in favor of our
senior lender. Additionally, upon the occurrence of certain events of default as described in the Typenex Note, we are required
to repay Typenex liquidated damages in addition to the amount owed under the Typenex Note. At no time may the
Typenex Note be converted into shares of our common stock if such conversion would result in Typenex and its affiliates owning
an aggregate of in excess of 4.99% of the then outstanding shares of our common stock, provided such percentage increases to 9.99%
if our market capitalization is less than $10 million, and provided further that Typenex may change such percentage from time to
time upon not less than 61 days prior written notice to us. Additionally, and at no time may pledged shares be received by Typenex
pursuant to the terms of the Pledge Agreement, which would result in Typenex and its affiliates owning an aggregate of in excess
of 9.99% of the then outstanding shares of our common stock. We are subject to
various fees and penalties under the Typenex Note for our failure to timely deliver shares due upon any conversion. The Typenex
Note also includes various restrictions on our ability to enter into subsequent variable rate security transactions following the
date thereof. Typenex also entered
into a Subordination Agreement in favor of our senior lender, Shadow Tree Capital Management, LLC ( Shadow Tree On November 25, 2015, we received a notice
of default from Typenex (the  Default Notice SPA Darling Note Pledged Shares On November 30, 2015, the Company received
a demand notice (the  Demand Notice The Company disputes the claim that an event
of default has occurred under the SPA or the Note and further disputes and fails to acknowledge the claims and demands made by
Typenex in the Default Notice and Demand Notice. The Darling Note was not a Variable Security as such security is
not convertible unless or until such note is not repaid by the 180th day after the sale of such note and the Company therefore
believes that the claims made by Typenex are invalid. Additionally, pursuant to a subordination agreement entered into between
Typenex and the Agent, Typenex agreed not to make any demand for payment of amounts owed under the Note, commence any action to
enforce the repayment of the Note (except pursuant to the terms of the subordination agreement, which requires among other things,
60 days prior notice by Typenex to the Agent), collect any collateral (other than pledged shares), or accept any payment of amounts
owed under the Note (including principal, interest and other amounts due) unless in the form of common stock of the Company, until
or unless amounts owed to the Creditors under the Credit Agreement are first satisfied in full. On or about January 21, 2016, we and CW Navigation,
Inc., which is controlled by Christopher Watts, one of our largest stockholders and the nephew of our Chief Executive Officer,
Kent P. Watts, filed a Complaint and Demand for Arbitration in the state of Utah against Typenex and naming the escrow agent which
holds the Pledged Shares, as well as our transfer agent, as parties thereto, seeking a temporary restraining order and preliminary
injunction restraining the escrow agent from delivering the Pledged Shares to Typenex and our transfer agent from transferring
the shares to Typenex, declaratory relief and damages for breach of contract as a result of Typenexs assertion that an event
of default occurred under the terms of the Typenex Note. We also alleged that Typenexs claim for the Pledged Shares is inappropriate
and without merit, and we intend to vigorously pursue this matter. Typenex has filed an answer to our complaint, alleging that
our complaint fails to state a claim upon which relief may be granted, that the Darling Note constitutes a variable security,
denying our other claims, raising various affirmative defenses, including alleging fraud, and raising counterclaims in the Arbitration
Proceeding, alleging our breach (and various other parties breaches) of the various transaction documents, alleging our
breach of implied covenant of good faith and fair dealing, seeking declaratory relief, an injunction and attorneys fees
and court costs, all of which defenses and counterclaims the Company vehemently denies. On March 9, 2016, the Company received correspondence
from the Companys transfer agent, Fidelity Transfer Company, regarding the release of the Pledged Shares to Typenex pursuant
to the terms of the Pledge Agreement. Once released, such shares will be eligible to be freely sold in the marketplace pursuant
to Rule 144. Notwithstanding the release of the shares by our transfer agent, we plan to continue to litigate the action with Typenex.
The Company and CW Navigation, Inc. are currently in discussion with respect to the reimbursement obligations the Company has towards
CW Navigation, Inc. in connection with the release of the Pledged Shares. The Company currently has no intention of paying
Typenex pursuant to the Demand Notice or otherwise or acknowledging that a
default has occurred under the SPA or Note. Notwithstanding the above, the existence of the alleged defaults, and/or resources
the Company may be forced to expend in connection with the Arbitration Proceeding, or defending itself against the allegations
made by Typenex may negatively affect the Company or its cash flow, which may ultimately result in a decline in the value of the
Companys common stock. As of January 31,
2016, the Company has recognized $904,825 of amortization expense of the note discount, with a net payable balance of $1,087,320
and unamortized debt discount of $642,680. We are amortizing these discounts over the term of the note using the effective interest
method. The Company also recognized $3,333 in amortization of debt issue costs. (7) JSJ Investments
Inc. Note On November 9, 2015,
we sold JSJ Investments Inc. ( JSJ JSJ Note th JSJ Pre-Payment Date If we fail to prepay
the JSJ Note prior to the JSJ Pre-Payment Date, JSJ has the right to convert the principal and accrued interest owed under such
note into our common stock at a 40% discount to the lowest trading price of our common stock during the 15 trading days prior
to conversion. Notwithstanding the foregoing, there is an initial soft floor of $0.30 per share on conversions, which means that
in the event our common stock closes below $0.30 per share, then the holder may not convert its note for the 10 trading days immediately
preceding the first time the price closes below $0.30 per share. However, in the event the price of our common stock closes above
$0.30 per share in that 10 day period, the holder may convert, without waiting the balance of the 10 days. Additionally, following
the 10 day period, the holder has a three day grace period to convert, even if the common stock closes below the next lower soft
floor level (as described in the following sentence). This process is repeated with soft floors of $0.15 per share and $0.075
per share. At no time may the JSJ Note be converted into shares of our common stock if such conversion would result in JSJ and
its affiliates owning an aggregate of in excess of 4.9% (which may be increased to 9.99% with written notice from JSJ, provided
such increase will not take effect for at least 61 days) of the then outstanding shares of our common stock. We are subject to
fees, penalties and in some cases liquidated damages for our failure to comply with the terms of the JSJ Note. The JSJ Note provides
for customary events of default such as failing to timely make payments under the JSJ Note when due, and including our failure
to maintain a reserve of shares in connection with the conversion of the JSJ Note as provided in the JSJ Note, us becoming delinquent
in our periodic filings with the SEC, and if OTC Markets changes our designation to No Information (Stop Sign), Caveat
Emptor (Skull and Crossbones), or OTC, Other OTC or Grey Market (Exclamation Mark
Sign). Upon the occurrence of an event of default, JSJ can declare the entire amount of the JSJ Note immediately due and payable,
together in the event of certain defaults, with additional penalties or liquidated damages. Pursuant to a side
letter entered into with JSJ, JSJ agreed to grant us an option for three 30 day conversion moratorium periods, with the first period
beginning on the JSJ Pre-Payment Date, and the next two beginning 30 days and 60 days, respectively, after the end of such first
period. We are able to exercise the options for conversion moratoriums by notifying JSJ no later than 10 trading days prior to
the JSJ Pre-Payment Date (or thereafter, the end of the next applicable conversion moratorium period) and by paying the applicable
investor(s) between $25,000 and $35,000 (depending on the applicable extension period) prior to five trading days before
the end of the then current period (with the first such payment due at least five trading days prior to the Pre-Payment Date). JSJ also entered into
a Subordination Agreement in favor of our senior lender, Shadow Tree Capital Management, LLC, to subordinate the repayment of the
JSJ Note to amounts owed by us to Shadow Tree. The Company also recognized
$7,143 in amortization of debt issue costs. We are amortizing it over the term of the note. (8) Darling Capital, LLC Note On November 17, 2015,
the Company sold Darling Capital, LLC ( Darling Darling
Note Darling Pre-Payment Date chill Market Price Along with any prepayment,
we are required to pay the following pre-payment penalties in addition to the principal amount and interest then outstanding under
the Darling Note: until the 60th day after the issuance date, a premium of 15% of the principal amount and interest owed on the
note; from the 61st day to the 120th day after the issuance date, a premium of 35% of the principal amount and interest owed on
the note; from the 121st day to the Darling Pre-Payment Date, a premium of 45% of the principal amount and interest owed on the
note; and after the Darling Pre-Payment Date, no prepayment can be made of the Darling Note without the prior written approval
of Darling. Darling agreed not to sell short any shares of our common stock so long as the Darling Note is outstanding. We are subject to
fees, penalties and in some cases liquidated damages for our failure to comply with the terms of the Darling Note. The Darling
Note provides for customary events of default such as failing to timely make payments under the Darling Note when due, and including
our failure to maintain a reserve of shares in connection with the conversion of the Darling Note as provided in the Darling Note,
us becoming delinquent in our periodic filings with the SEC, and if OTC Markets changes our designation to No Information
(Stop Sign), or yield. Upon the occurrence of an event of default, Darling can declare the entire amount of the Darling Note immediately
due and payable, together with additional penalties and liquidated damages as described in further detail in the Darling Note. Pursuant to a side
letter entered into with Darling, Darling agreed to grant us an option for three 30 day conversion moratorium periods, with the
first period beginning on the Darling Pre-Payment Date, and the next two beginning 30 days and 60 days, respectively, after the
end of such first period. We are able to exercise the options for conversion moratoriums by notifying Darling no later than 10
trading days prior to the Darling Pre-Payment Date (or thereafter, the end of the next applicable conversion moratorium period)
and by paying Darling $20,000 prior to five trading days before the end of the then current period (with the first such payment
due at least five trading days prior to the Pre-Payment Date). Darling also entered
into a Subordination Agreement in favor of our senior lender, Shadow Tree, to subordinate the repayment of the Darling Note to
amounts owed by us to Shadow Tree. The Company also recognized
$3,672 in amortization of debt issue costs. We are amortizing it over the term of the note. (9) JMJ Convertible Promissory Note On July 28, 2015,
the Company sold JMJ Financial ( JMJ JMJ Convertible Note During the quarter
ended January 31, 2016, we repaid the note and all accrued interest. As of January 31, 2016, the Company had recognized the full
discount of $32,133 into amortization expense and full amortization of debt issue costs for $30,000. (10) David L. Gillespie
Unit Note Effective on July
15, 2015, the Company sold David Gillespie, 0.5 Unit for an aggregate purchase price of $50,000, with each Unit consisting
of (a) 25,000 shares of the restricted common stock of the Company (the  Shares Note (11) Brian Kenny Convertible
Promissory Note Effective on July
28, 2015, the Company owed Brian Kenny, the aggregate principal amount of $32,500, which accrued interest at 12% per annum. The
maturity date of this convertible note is July 31, 2017. At any time prior to the earlier of the payment in full by the Company
and the conversion in full, the outstanding amount of this convertible note can be converted into restricted shares of common stock
of the Company at the conversion price of $0.75 per share. The outstanding amount of this convertible note will be converted automatically
on the condition that the closing sales price of the Companys common stock is equal to at least the trading price for a
period of at least twenty (20) days out of any consecutive thirty (30) trading days. For the term loan,
the Company has recognized $8,074 of amortization expense of the debt discount, with a net payable balance of $8,280 and unamortized
debt discount of $24,220 as of January 31, 2016. (12) Convertible Subordinated Promissory
Note Offering From August to September
2015, the Company sold $1,745,832 in Convertible Subordinated Promissory Notes (including $83,333 in notes sold to Clint Summers
who was a director of the Company from September 7, 2015 until his untimely death shortly thereafter; $100,000 to the Companys
director, S. Chris Herndon; and $516,667 to entities owned or controlled by Kent P. Watts, the Companys Chief Executive
Officer and Chairman). The notes are due two years from their issuance date, accrue interest which is payable quarterly in arrears,
at either a cash interest rate (equal to the WTI Rate described below) or a stock interest rate (12% per annum)(at the option of
each holder at the beginning of each quarter), provided no principal or interest can be paid in cash until all amounts owed by
the Company to its senior lender are paid in full. In the event the stock interest rate is chosen by the holder, restricted shares
of common stock equal to the total accrued dividend divided by the average of the closing sales prices of the Companys common
stock for the applicable quarter are required to be issued in satisfaction of amounts owed on a quarterly basis. In the event the
cash interest rate is chosen, interest accrues until converted into common stock (as discussed below) or until the Company is able
to pay such accrued interest in cash pursuant to the terms of the note. The  WTI Rate WTI Interest Rate As of January 31,
2016, the Company has recognized $355,632 of amortization expense of the note discount, with a net payable balance of $355,631
and unamortized debt discount of $1,390,201. We are amortizing these discounts over the term of the note using the effective interest
method. (13) Adar Bays, LLC
and Union Capital, LLC Notes On November 9, 2015,
we sold each of Adar Bays, LLC ( Adar Union Initial Notes Second Notes Buyer Notes The Initial Notes
accrue interest at the rate of 8% per annum and have a two year term. We are required to pre-pay the Initial Notes 180 days after
the issuance date (the  Pre-Payment Date Chill The Initial Notes
may be prepaid, including in connection with any pre-payment on or prior to the Pre-Payment Date, with the following penalties:
(i) if the Initial Notes are prepaid within 60 days of the issuance date, then at 115% of the face amount plus any accrued interest;
(ii) if the Initial Notes are prepaid after 60 days after the issuance date but less than 121 days after the issuance date, then
at 135% of the face amount plus any accrued interest and (iii) if the Initial Notes are prepaid after 120 days after the issuance
date but on or before the Pre-Payment Date, then at 145% of the face amount plus any accrued interest. The Initial Notes may not
be prepaid after the Pre-Payment Date, except with the approval of the applicable holders. Additionally, upon the occurrence of
certain fundamental transactions involving the Company and its common stock, the Initial Notes are required to be redeemed in cash
for 150% of the principal amount then outstanding, plus accrued and unpaid interest (provided upon the occurrence of such event,
such Initial Notes may also be converted into common stock at the option of the holders). The Initial Notes
provide for customary events of default such as failing to timely make payments under the Initial Notes when due</t>
  </si>
  <si>
    <t>Fair Value</t>
  </si>
  <si>
    <t>Fair Value Disclosures [Abstract]</t>
  </si>
  <si>
    <t>Note 8  Fair Value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se methods and assumptions are described in Note 9  Derivative Liabilities.</t>
  </si>
  <si>
    <t>Derivative Liabilities</t>
  </si>
  <si>
    <t>Derivative Instruments and Hedging Activities Disclosure [Abstract]</t>
  </si>
  <si>
    <t>Note 9
 Derivative Liabilities Derivative Liabilities As of January 31,
2016, the Company did not have any Level 1 or Level 2 financial assets and liabilities or any Level 3 financial assets. The Companys
Level 3 liabilities consisted of Convertible Notes and Tainted Conversion Notes and their fair values were $1,740,079 and $1,484,252,
respectively, for a total carrying value of $3,224,331. Embedded Derivative Instruments The Company determined
that the following convertible notes (collectively  Convertible Notes fixed-for-fixed
* Typenex Co-Investment, LLC Convertible Note
* Duma Holdings Convertible Note
* Adar Bays, LLC Convertible Note
* Union Capital, LLC Convertible Note
* JSJ Investment LLC Convertible Note
* Darling Capital, LLC Convertible Note Tainted Convertible
Notes For the six months
ended January 31, 2016, the Company issued convertible notes each with a fixed conversion price. However, prior to the issuance
of these new convertible notes, the Company has also issued convertible notes with variable conversion prices which were still
outstanding as of January 31, 2016, hence the Company cannot conclude that it has sufficient authorized share if all outstanding
convertible notes were converted. Therefore, the convertible notes with fixed conversion price that were subsequently issued were
considered tainted derivative instruments. Accordingly, the Company recorded a derivative liability for the aggregate fair value
of the tainted convertible notes as follows. (See Note 7 for further information regarding the convertible notes):
● Tainted Christian Smith &amp; Jewell Law Note
● Tainted Brian Kenny Convertible Note
● Tainted Farid Barkhorder Convertible Note
● Tainted Robert Klinek and Susan Pack Convertible Note
● Tainted Lee Walinsky Convertible Note
● Tainted S. Chris Herndon Convertible Note
● Tainted Robert B. Kahw Convertible Note
● Tainted Donald P. Clary Convertible Note
● Tainted Jay Fishman Convertible Note
● Tainted Carl Miller and Deanna Miller Convertible Note
● Tainted Barry Robbins Convertible Note
● Tainted Brent &amp; Silvia Sagissor Convertible Note
● Tainted David and Ginger Levy Trust Convertible Note
● Tainted Kevin R. Minor Convertible Note
● Tainted Timothy Hoke Smith Convertible Note
● Tainted Clint D. Summers Convertible Note
● Tainted Sean M. Crowley Trust Convertible Note The Company determined
the fair values of the embedded convertible notes derivatives and tainted convertible notes using the lattice valuation model with
the following assumptions:
Initial January 31, 2016
Common stock issuable 4,326,942 4,674,564
Market value of common stock on measurement date (1) $0.91 - $1.50 $0.97 - $1.28
Adjusted exercise price $0.52 - $4.00 $0.57 - $4.00
Risk free interest rate (2) 0.06%-0.25 % 0.22%-0.89 %
Instrument lives in years 0.17  2.00 0.08  0.25
Expected volatility (3) 82%-119 % 94%-155 %
Expected dividend yields (4) None None
(1) The market value of common stock is the stock price at the close of trading on the date of issuance or at period-end, as applicable.
(2) The risk-free interest rate was determined by management using between the 0.17 and 3-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Activity for embedded
derivative instruments during the six-month period ended January 31, 2016, was as follows:
Balance
at July 31, 2015 Initial
Valuation of Embedded Derivative Instruments Issued During the Period Initial
Valuation Day 1 Loss Increase
(Decrease) in Fair Value of Derivative Liabilities Fair
Value of Derivative Liabilities on Repayment of Debt (1) Change
of Derivative Liabilities Upon Conversion Balance
at January 31, 2016
Embedded
Convertible Note
Typenex Co-Investment $ 1,212,688 $ 1,072,506 $  $ (11,903 ) $ (789,040 ) $  $ 1,484,251
Duma Holdings 546   (546 )   
KBM Worldwide, Inc.    469,272 (469,272 )  
VIS VIRES Group, Inc    504,222 (504,222 )  
Subtotal: 1,213,234 1,072,506  961,045 (1,762,534 )  1,484,251
Tainted Note
Tainted Kent P. Watts 319,960 516,667 176,051 (152,811 )  (363,659 ) 496,208
Tainted Christian Smith &amp; Jewell 167,077  (94,080 )  (48,907 ) 24,090
Tainted David L. Gillespie 4,956  824  (5,780 ) 
Tainted Brian Kenny 34,330  (3,316 )   31,014
Farid Barkhorder  50,000 28,685 (30,234 )   48,451
Robert Klinek and Susan Pack  300,000 119,467 (127,885 )   291,582
Lee Walinsky  25,000 9,074 (9,996 )   24,078
S. Chris Herndon  100,000 44,336 (47,434 )   96,902
Robert B. Kahw  75,000 45,023 (47,502 )   72,521
Donald P. Clary  50,000 18,148 (19,992 )   48,156
Jay Fishman  75,000 27,222 (29,988 )   72,234
Carl Miller and Deanna Miller  33,333 12,098 (13,328 )   32,103
Barry Robbins  37,500 13,246 (14,757 )   35,989
Brent &amp; Silvia Sagissor  33,332 12,099 (13,328 )   32,103
David and Ginger Levy Trust  150,000 62,393 (66,579 )   145,814
Kevin R. Minor  33,333 12,098 (13,328 )   32,103
Timothy Hoke Smith  33,333 12,098 (13,328 )   32,103
Clint D. Summers  83,333 30,247 (33,321 )   80,259
Sean M. Crowley Trust  150,000 39,971 (45,601 )   144,370
Subtotal: 526,323 1,745,831 662,256 (775,984 )  (418,346 ) 1,740,080
Note Derivatives - Total $ 1,739,557 $ 2,818,337 $ 662,256 $ 185,061 $ (1,762,534 ) $ (418,346 ) $ 3,224,331 (1) Warrants As additional consideration
for the loan evidenced by the Typenex Convertible Note, we granted Typenex a five year warrant (the  Typenex Warrants Lower Price fixed-for-fixed Effective September
8, 2015, Typenex exercised warrants to purchase 260,788 shares of our common stock which it held (at an exercise price of $1.17
per share). The warrants originally had (a) an exercise price of $2.25 per share, but were subsequently reduced in connection with
Typenexs anti-dilution rights to $1.17 per share and (b) provided Typenex the right to acquire 38,889 shares of common stock,
but were subsequently increased to 260,788 shares of common stock in connection with Typenexs anti-dilution rights, in a
net cashless transaction. On September 18, 2015, in connection with such exercise, we issued 128,048 net shares of common stock
to Typenex. Tainted Warrants During the year ended
July 31, 2011, we entered into a consulting agreement with Geoserve Marketing, LLC ( Geoserve Warrant B Warrant C On February 17, 2015,
the Warrant B and Warrant C that were previously issued to Geoserve were considered tainted derivative instruments due to the issuances
of various convertibles notes during the three months ended April 30, 2014. Those convertible notes contain variable conversion
prices and therefore, we cannot conclude that we will have sufficient authorized unissued shares to settle all the warrants and
convertible notes. Accordingly, the Company recorded a derivative liability for the aggregate fair value of the Warrant B and Warrant
C. The fair values of
these warrants were recognized as derivative warrant instruments at issuance or when they become issuable and are measured at
fair value at each reporting period. The Company determined the fair values of these warrants using a lattice valuation model. Activity for derivative
warrant instruments during the six months ended January 31, 2016, was as follows:
Description Balance
At July 31, 2015 Initial
Valuation Incr(Decr)
in Fair Value of Derivative Liabilities Change
of Derviative Liabilities Upon Conversion Balance
At January 31, 2016
Tainted
Warrant-Geoserve $ 8,722 $  $ (8,722 ) $  $ 
Typenex
Co - Warrants 252,854  89,381 (342,235 ) 
Total $ 261,576 $  $ 80,659 $ (342,235 ) $  The Company determined
the fair values of the warrant derivatives using the lattice valuation model with the following assumptions:
Initial January 31, 2016
Common stock issuable 705,556 666,667
Market value of common stock on measurement date (1) $0.92 - $1.07 $1.17
Adjusted exercise price $2.25 - $7.50 7.50
Risk free interest rate (2) 0.25%-5.00 % 0.08 %
Instrument lives in years 1.00  5.00 0.29
Expected volatility 112 % 84 %
Expected dividend yields (3) None None
(1) The market
value of common stock is the stock price at the close of trading on the date of issuance or at period-end, as applicable.
(2) The risk-free
interest rate was determined by management using between 0.14 and 5 - year Treasury Bill as of the respective offering or measurement
date.
(3) Management
determined the dividend yield to be -0-% based upon its expectation that it will not pay dividends for the foreseeable future. As of January 31, 2016, the aggregated balance of derivative liability
was $3,224,330 and the unamortized discount was $1,859,832. During the six months ended January 31, 2016, $1,351,451 of the derivative
discount has been amortized to interest expense.</t>
  </si>
  <si>
    <t>Capital Stock</t>
  </si>
  <si>
    <t>Stockholders' Equity Note [Abstract]</t>
  </si>
  <si>
    <t>Note 10  Capital Stock Series B Preferred
Stock Effective on September
28, 2015, with the Companys designation of its Series B Convertible Preferred Stock, the Convertible Promissory Notes
received by Mr. Watts in connection with a prior exchange agreement automatically converted into 3,070 shares of Series B Convertible
Preferred Stock at the rate of $1,000 per share. Also on September
28, 2015, the Convertible Promissory Notes received by David L. Gillespie automatically converted into 50 shares of Series B Convertible
Preferred Stock at the rate of $1,000 per share. As of January 31,
2016, the amount of $369,439 of derivative has been resolved upon conversion. Preferred Stock
Dividend As of January 31,
2016, the Company had undeclared accumulative dividend to Preferred Stock holders for amount of $72,800 Common Stock
Issuances During the six months
ended January 31, 2016, 12,276 shares of restricted common stock valued at $14,576 were issued to directors of the Company as director
compensation. During the six months
ended January 31, 2016, we issued a total of 87,623 shares of restricted common stock to settle stock interest for Convertible
Subordinated Promissory Notes. The value of these shares is $92,733. In August 2015, the
Company issued 60,000 Form S-8 registered shares to James W. Christian, a partner at Christian Smith &amp; Jewell, the Companys
legal counsel, in consideration for legal fees owed. The fair value of the 60,000 shares issued for services is $84,000. On September 8, 2015,
128,408 shares of restricted common stock were issued in connection with Typenexs cashless warrant exercise. According
to the Lattice valuation model, derivative liabilities amount of $342,235 has been resolved to additional paid in capital and par
value of common stock for $0.001 per share In September 2015,
the Company issued 1,000,000 shares of restricted common stock to Snap or Tap Productions, LLC in consideration for agreeing
to provide two years of public relations and investor awareness services to the Company. The shares are fully vested upon issuance.
The fair value of the shares was $1,480,000. In December 2015,
the Company issued 100,000 shares of common stock to Shadow Tree and Quintium, our lenders, in consideration of ur entry into the
first amendment to the Credit Agreement, as described in greater detail above under Note 6  (1) Shadow Tree Credit Agreement. The
fair value of the 100,000 shares issued for debt discount is $239,249. In January 2016, the
Company issued 1,500,000 shares of common stock to Consultant in consideration for agreeing to provide one years of consulting
services to the Company. The shares are fully vested upon issuance. The fair value of the shares was $2,100,000. In January 2016, the
Company issued 100,000 shares of common stock to Christian Smith &amp; Jewell, the Companys legal counsel, in connection
with the conversion of $117,000 of amounts owed under a convertible note. According to the Lattice valuation model, a derivative
liabilities amount of $23,994 has been resolved to additional paid in capital upon release of the derivative liability. In January 2016, we issued 48,392 restricted shares of common stock
to Duma Holdings, LLC in consideration for the payment to Duma Holdings of accrued interest owed through February 29, 2016 and
the extension fee of $3,500 to postpone the due date of the Duma Holdings Note to February 29, 2016. The fair value of the 48,392
shares issued for note extension is $53,715. Receivables
for Common Stock 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 At January 31, 2016, we have written off $325,000 of remaining
outstanding on this receivable due to issues on collectability. In December 2013,
HCN sold 619,960 shares of unregistered and restricted Company common stock in return for a $1,859,879 non-interest bearing note
receivable from SMDRE LLC. At July 31, 2015, we had $88,898 outstanding on this receivable. In January 2016, the Company determined
that this outstanding amount was uncollectible and wrote off the amount to Other Income (Expense). Subscribed Common
Stock In January 2016, the
Company received $367,000 in cash from Michael Watts and other related parties to subscribe 489,334 shares of the common stock.
See also Note 11  Related Party Transactions. Stock Compensation Plans As of January 31,
2016, the Company could grant up to 267,744 shares of common stock under the 2013 Stock Incentive Plan ( 2013 Plan As of January 31,
2016, the Company could grant up to 1,000,000 shares of common stock under the 2015 Stock Incentive Plan (the  2015 Plan Options granted to non-employees We account for options
granted to non-employees under the provisions of ASC 505-50, Equity-Based Payments to Non-employees,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following table
provides information about options granted to employees under our stock incentive plans during the periods indicated:
Three
Months Ended Six
Months Ended
January
31 January
31,
2016 2015 2016 2015
Number
of Options Granted 10,000  10,000 25,000
Number
of Options Vested 3,334  3,334 25,000
Compensation
Expense Recognized $ 4,601 $  4,601 $ 112,500
Weighted
Average Exercise
Price
of Options Granted $ 1.38 $  1.38 $ 4.50 Summary information regarding stock options issued and outstanding
as follows:
Options Weighted Average Strike Price Aggregate Intrinsic Value Weighted Average Remaining Contractual Life
Outstanding at July 31, 2015 198,333 $ 6.63 $  6.23
Granted 10,000 1.40  4.94
Exercised    
Expired or Forfeited    
Outstanding at January 31, 2016 208,333 6.57 $  6.17 At January 31, 2016, the number of non-vested
stock options was 6,667. Warrants Effective September
8, 2015, Typenex, exercised warrants to purchase 260,788 shares of our common stock which it held (at an exercise price of $1.17
per share. The warrants originally had (a) an exercise price of $2.25 per share, but were subsequently reduced in connection with
Typenexs anti-dilution rights to $1.17 per share and (b) provided Typenex the right to acquire 38,889 shares of common stock,
but were subsequently increased to 260,788 shares of common stock in connection with Typenexs anti-dilution rights, in a
net cashless transaction. On September 18, 2015, in connection with such exercise, we issued 128,048 net shares of common stock
to Typenex. Summary information
regarding common stock warrants issued and outstanding as of January 31, 2016, is as follows:
Warrants Weighted Average Strike Price Aggregate Intrinsic Value Weighted Average Remaining Contractual Life
Outstanding at July 31, 2015 978,299 $ 5.20 $ 302,283 1.84
Granted    
Exercised 311,632 0.28 302,283 
Expired or Forfeited    
Outstanding at January 31, 2016 666,667 7.50 $  0.04 At January 31, 2016, the number of
warrants outstanding and exercisable was 666,667 with an exercise price of $7.50 per warrant and a remaining life of less
than one year. These warrants, which remained unexercised, have all expired before filing of this report.</t>
  </si>
  <si>
    <t>Related Party Transactions</t>
  </si>
  <si>
    <t>Related Party Transactions [Abstract]</t>
  </si>
  <si>
    <t xml:space="preserve">Note 11  Related Party Transactions
During the reporting
period we have had transactions as described below with entities controlled by Michael Watts. Michael Watts is the father-in-law
of Jeremy Driver, who served as a director and Chief Executive Officer of the Company through November, 2013. Additionally, Michael
Watts is the brother of Kent P. Watts, who became the Companys Chairman of the Board of Directors in October 2013. Michael
Watts is a related party to the Company by virtue of his relationships with Mr. Driver and with Mr. Watts. Further, one of Michael
Watts adult children is a significant shareholder of the Companys common stock. Between them, they are beneficial
owners of approximately 55% of the Companys outstanding common stock. A company controlled
by Michael Watts purchased a 5% working interest in one of our wells in Galveston Bay. During the year ended as of July 31, 2015,
the Company received approximately $58,000 from Mr. Michael Watts for this related party receivable previously outstanding for
approximately the same amount as of July 31, 2014. As of January 31, 2016 and July 31, 2015, this company owed us $72 and $186,
respectively, in joint interest billings. In January 2016, the Company received $367,000
in cash from Michael Watts and other related parties to subscribe 489,334 shares of the common stock at $0.75 per share. See also Note 6 
Related Party Notes Payable. </t>
  </si>
  <si>
    <t>Commitments and Contingencies Disclosure [Abstract]</t>
  </si>
  <si>
    <t xml:space="preserve">Note 12  Commitments and Contingencies Contingencies Legal 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Although we may, from
time to time, be involved in litigation and claims arising out of our operations in the normal course of business, we are not currently
a party to any material legal proceeding. The General Land Office
of the State of Texas ( GLO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As of July 31, 2015, $150,000
has been recognized and is included in the balance sheet under the caption  Accounts payable and accrued expenses. Commitments In February 2014,
we agreed to sublease 4,915 square feet of office space from Greenshale Energy, LLC located at 800 Gessner Rd., Houston, Texas
77024. The lease has a term through December 31, 2017. Monthly rent of $10,650 is due under the lease from March 1, 2014 through
December 31, 2014; $10,854 is due under the lease from January 1, 2015 through December 31, 2015; $11,059 is due under the lease
from January 1, 2016 through December 31, 2016; and $11,264 is due under the lease from January 1, 2017 through December 31, 2017. In April 2012, we
executed a Compression and Handling Agreement (the  PHA In April 2015, this agreement was amended,
as the Company will be handling the compression and dehydration of the gas with its own equipment. The agreement calls for ground
lease, services fees, and other costs. The agreement is to continue until terminated by either party. Letters of Credit 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20,000 issued by Green Bank. These letters of credit are collateralized by a certificate of deposit held with the bank for
the same amount. We pay a 1.5% per annum fee in conjunction with these letters of credit. The amount held at the bank was recorded
as Restricted Cash on the Companys Consolidated Balance Sheets. During the three-month
and six-month periods ended January 31, 2016 and 2015, we prepaid the fees associated with the Greenbank letters of credit for
the respective years interest upfront and amortized these fees on a straight-line basis over their respective annual periods.
The net prepaid fees were included in Other Assets on the Companys Consolidated Balance Sheets. The following table reflects
the prepaid balances as follows:
Three
Months Ended Six
Months Ended
January
31 January
31,
2016 2015 2016 2015
Prepaid
Letter of Credit Fees $ 74,475 $ 67,300 $ 99,300 $ 101,250
Amortization (24,825 ) (25,462 ) (49,650 ) (59,412 )
Net
Prepaid Letter of Credit Fees $ 49,650 $ 41,838 $ 49,650 $ 41,838 </t>
  </si>
  <si>
    <t>Subsequent Events</t>
  </si>
  <si>
    <t>Subsequent Events [Abstract]</t>
  </si>
  <si>
    <t>Note 13  Subsequent Events In February 2016, we issued an aggregate of
8,697 restricted shares of our common stock to our three directors (2,899 shares each) in consideration for services rendered. On March 9, 2016, the Company entered into
a Special Private Placement Agreement with Infinity Fund LLC (Infinity and the SPPA). Pursuant to the
SPPA, Infinity agreed to pay the Company $2 million, within 45 days of the effective date of the SPPA, for a to-be-designated series
of convertible preferred stock of the Company. Such preferred stock will be convertible into common stock of the Company on a one
for 1,000 basis; will have no redemption rights, no voting rights, no dividend rights; will be subject to a 9.99% ownership limitation;
and have such other terms and conditions as are agreed by the parties. The preferred stock will be convertible into common stock
of the Company based at a 10% discount to market. Additionally pursuant to the SPPA, Infinity agreed to subscribe for up to $25
million in shares of common stock of the Company, at a 10% discount to the then trading price of the Companys common stock,
from time to time, subject to certain limitations, rights to terminate purchases, and volume restrictions, in the form of an equity
line of credit, at such time as the Company has filed and obtained effectiveness of a registration on Form S-1 to register the
shares issuable to Infinity under such arrangement. On March 9, 2016, the Company received correspondence
from the Companys transfer agent, Fidelity Transfer Company, regarding the release of the Pledged Shares to Typenex pursuant
to the terms of the Pledge Agreement. Once released, such shares will be eligible to be freely sold in the marketplace pursuant
to Rule 144. Notwithstanding the release of the shares by our transfer agent, we plan to continue to litigate the action with Typenex.
The Company and CW Navigation, Inc. are currently in discussion with respect to the reimbursement obligations the Company has towards
CW Navigation, Inc. in connection with the release of the Pledged Shares. See also Note 7- Notes Payable and Convertible Notes
- (6) Typenex Co-Investment, LLC Convertible Note.</t>
  </si>
  <si>
    <t>Description of Business and Summary of Significant Accounting Policies (Policies)</t>
  </si>
  <si>
    <t>Description of business and basis of presentation</t>
  </si>
  <si>
    <t>Description
of business and basis of presentation The unaudited consolidated
financial statements of Hydrocarb Energy Corp. ( Hydrocarb HEC Company we us our SEC Annual Report We are a natural resource
exploration and production company engaged in the exploration, acquisition, development, and production of oil and gas properties
in the United States and onshore Namibia, Africa.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blank check preferred stock; (3) designate 10,000 shares of Series A 7% Convertible
Voting Preferred Stock; and (4) designate 35,000 shares of Series B Convertible Preferred Stock, each of which amendments were
approved by the stockholders of the Company at the Annual Meeting of Shareholders of the Company held on September 28, 2015. Previously,
effective on September 21, 2015, the Company filed a Certificate of Correction with the Secretary of State of Nevada, which cancelled
and rescinded in its entirety, the previously filed Series A 7% Convertible Voting Preferred Stock designation filed by the Board
of Directors without stockholder approval on December 2, 2013. Our common stock is
quoted on the OTCQB Market under the symbol: HECC.</t>
  </si>
  <si>
    <t>Reclassifications</t>
  </si>
  <si>
    <t>Reclassifications Certain prior year
amounts have been reclassified to conform with the current presentation.</t>
  </si>
  <si>
    <t>Principles of consolidation</t>
  </si>
  <si>
    <t xml:space="preserve">Principles of
consolidation We own 100% of the
issued and outstanding share capital of (i) Penasco Petroleum Inc. ( Penasco GBE SPE NEI HCN Namibia </t>
  </si>
  <si>
    <t>Supplemental Cash Flow Information (Tables)</t>
  </si>
  <si>
    <t>Supplemental cash flow information</t>
  </si>
  <si>
    <t xml:space="preserve">Six
Months Ended January 31,
2016 2015
SUPPLEMENTAL
CASH FLOW INFORMATION
Cash
paid during the period for:
Income
taxes $  $ 
Interest 854,948 
NONCASH
INVESTING AND FINANCING ACTIVITIES
Note
conversion to preferred stock $ 3,120,000 $ 
Note
conversion to common stock 117,000 
Restricted
Cash 5,056,808 
Asset
Retirement Obligations - Change in Estimate  (52,431 )
Stock
issued for warrant cashless exercise 128 
Shares
issued for note amendment 239,249 
Debt
issuance cost capitalization 91,500 
Discount
from derivatives 2,818,337 
Derivative
resolution to additional paid-in captial 760,581 
Shares
issued for interest 146,447 
Shares
Issued to Lenders as Part of Debt Financing  247,655 </t>
  </si>
  <si>
    <t>Oil and Gas Properties (Tables)</t>
  </si>
  <si>
    <t>Schedule of Oil and Gas Properties</t>
  </si>
  <si>
    <t xml:space="preserve">Oil and natural gas
properties consisted of the following:
As Of
January 31, 2016 July 31,
Evaluated Oil and Gas Properties
Gross Evaluated Properties $ 19,666,636 $ 19,578,916
Accumulated Impairment (373,335 ) (373,335 )
Evaluated Oil and Gas Properties, Net 19,293,301 19,205,581
Unevaluated properties 2,297,912 2,260,912
Oil and Gas Properties 21,591,213 21,466,493
Accumulated Depletion (5,240,872 ) (4,381,912 )
Net Oil and Gas Properties $ 16,350,341 $ 17,084,581 </t>
  </si>
  <si>
    <t>Asset Retirement Obligation (Tables)</t>
  </si>
  <si>
    <t>Reconciliation of Asset Retirement Obligation Liability</t>
  </si>
  <si>
    <t xml:space="preserve">The following table
presents the reconciliation of the beginning and ending aggregate carrying amounts of short-term and long-term legal obligations
associated with the retirement of property, plant and equipment for the six-month periods ended January 31, 2016 and 2015:
Six Months Ended
January 31,
2016 2015
Carrying Amount at Beginning of Period $ 10,822,858 $ 11,716,230
Liabilities Incurred  
Liabilities Settled  
Accretion 495,251 560,990
Revisions  (52,431 )
Carrying Amount at End of Period $ 11,318,109 $ 12,224,789 </t>
  </si>
  <si>
    <t>Related Party Notes Payable (Tables)</t>
  </si>
  <si>
    <t>Related Party Notes Payable Tables</t>
  </si>
  <si>
    <t>Schedule of related party notes payable</t>
  </si>
  <si>
    <t xml:space="preserve">The following tabulation
summarizes the related party notes payable as of January 31, 2016 and July 31, 2015, net of discount:
At At
January
31, 2016 July
31, 2015
Short-Term
Convertible
Related Party Note
Convertible
Secured Promissory
Note
- Duma Holdings, LLC (1) $ 350,000 $ 342,738
Long-Term
Convertible
Notes Payable - Related Party
June
2015 Convertible Promissory Note - K. Watts (3) $  $ 2,265,976
September
2015 Convertible Promissory Note - K. Watts (4) 97,560 
August
2015 Convertible Promissory Note - C. Herndon (5) 21,752 
$ 119,312 $ 2,265,976
Notes
Payable - Related Party
May
2014 Promissory Note - K. Watts (2) $ 600,000 $ 600,000
Series
B Preferred Stock - K. Watts (3) $ 3,070,000 </t>
  </si>
  <si>
    <t>Notes Payable and Convertible Notes (Tables)</t>
  </si>
  <si>
    <t>Notes to Financial Statements</t>
  </si>
  <si>
    <t>Schedule of notes payable and convertible notes</t>
  </si>
  <si>
    <t xml:space="preserve">The following tabulation
summarizes the Notes Payable and Convertible Notes as of January 31, 2016 and July 31, 2015, net of discount:
At At
Jan
31, 2016 Jul
31, 2015
Short-Term
Notes
Payable
Shadow
Tree Credit Agreement (1) $ 5,422,774 $ 4,616,213
Insurance
Premium Notes Payable (2)  103,071
$ 5,422,774 $ 4,719,284
Convertible
Third Party Notes
KBM
Worldwide, Inc. Convertible Note (3) $  $ 335,619
Vis
Vires Group Convertible Promissory Note (4)  408,149
Christian
Smith &amp; Jewell Convertible Note (5) 325,784 414,296
Typenex
Co-Investment, LLC Convertible Note (6) 1,087,320 207,835
JSJ
Investments Inc. Convertible Note (7) 350,000 
Darling
Capital, LLC Convertible Note (8) 200,000 
$ 1,963,104 $ 1,365,899
Long-Term
Convertible
Notes Payable
JMJ
Convertible Promissory Convertible Note (9) $  $ 341,200
David
Gillespie Unit Convertible Note (10)  32,718
Brian
Kenny Convertible Promissory Note (11) 8,279 135
Convertible
Subordinated Promissory Note Offering (12) 236,320 
Adar
Bays, LLC and Union Capital, LLC Convertible Notes (13) 416,000 
$ 660,599 $ 374,053
Series
B Preferred Stock - David Gillespie (10) $ 50,000 </t>
  </si>
  <si>
    <t>Derivative Liabilities (Tables)</t>
  </si>
  <si>
    <t>Summary of fair values assumptions for derivative instruments</t>
  </si>
  <si>
    <t xml:space="preserve">The Company determined
the fair values of the embedded convertible notes derivatives and tainted convertible notes using the lattice valuation model with
the following assumptions:
Initial January 31, 2016
Common stock issuable 4,326,942 4,674,564
Market value of common stock on measurement date (1) $0.91 - $1.50 $0.97 - $1.28
Adjusted exercise price $0.52 - $4.00 $0.57 - $4.00
Risk free interest rate (2) 0.06%-0.25 % 0.22%-0.89 %
Instrument lives in years 0.17  2.00 0.08  0.25
Expected volatility (3) 82%-119 % 94%-155 %
Expected dividend yields (4) None None
(1) The market value of common stock is the stock price at the close of trading on the date of issuance or at period-end, as applicable.
(2) The risk-free interest rate was determined by management using between the 0.17 and 3-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The Company determined
the fair values of the warrant derivatives using the lattice valuation model with the following assumptions:
Initial January 31, 2016
Common stock issuable 705,556 666,667
Market value of common stock on measurement date (1) $0.92 - $1.07 $1.17
Adjusted exercise price $2.25 - $7.50 7.50
Risk free interest rate (2) 0.25%-5.00 % 0.08 %
Instrument lives in years 1.00  5.00 0.29
Expected volatility 112 % 84 %
Expected dividend yields (3) None None
(1) The market
value of common stock is the stock price at the close of trading on the date of issuance or at period-end, as applicable.
(2) The risk-free
interest rate was determined by management using between 0.14 and 5 - year Treasury Bill as of the respective offering or measurement
date.
(3) Management
determined the dividend yield to be -0-% based upon its expectation that it will not pay dividends for the foreseeable future. </t>
  </si>
  <si>
    <t>Summary of activity of derivative instruments</t>
  </si>
  <si>
    <t xml:space="preserve">Activity for embedded
derivative instruments during the six-month period ended January 31, 2016, was as follows:
Balance
at July 31, 2015 Initial
Valuation of Embedded Derivative Instruments Issued During the Period Initial
Valuation Day 1 Loss Increase
(Decrease) in Fair Value of Derivative Liabilities Fair
Value of Derivative Liabilities on Repayment of Debt (1) Change
of Derivative Liabilities Upon Conversion Balance
at January 31, 2016
Embedded
Convertible Note
Typenex Co-Investment $ 1,212,688 $ 1,072,506 $  $ (11,903 ) $ (789,040 ) $  $ 1,484,251
Duma Holdings 546   (546 )   
KBM Worldwide, Inc.    469,272 (469,272 )  
VIS VIRES Group, Inc    504,222 (504,222 )  
Subtotal: 1,213,234 1,072,506  961,045 (1,762,534 )  1,484,251
Tainted Note
Tainted Kent P. Watts 319,960 516,667 176,051 (152,811 )  (363,659 ) 496,208
Tainted Christian Smith &amp; Jewell 167,077  (94,080 )  (48,907 ) 24,090
Tainted David L. Gillespie 4,956  824  (5,780 ) 
Tainted Brian Kenny 34,330  (3,316 )   31,014
Farid Barkhorder  50,000 28,685 (30,234 )   48,451
Robert Klinek and Susan Pack  300,000 119,467 (127,885 )   291,582
Lee Walinsky  25,000 9,074 (9,996 )   24,078
S. Chris Herndon  100,000 44,336 (47,434 )   96,902
Robert B. Kahw  75,000 45,023 (47,502 )   72,521
Donald P. Clary  50,000 18,148 (19,992 )   48,156
Jay Fishman  75,000 27,222 (29,988 )   72,234
Carl Miller and Deanna Miller  33,333 12,098 (13,328 )   32,103
Barry Robbins  37,500 13,246 (14,757 )   35,989
Brent &amp; Silvia Sagissor  33,332 12,099 (13,328 )   32,103
David and Ginger Levy Trust  150,000 62,393 (66,579 )   145,814
Kevin R. Minor  33,333 12,098 (13,328 )   32,103
Timothy Hoke Smith  33,333 12,098 (13,328 )   32,103
Clint D. Summers  83,333 30,247 (33,321 )   80,259
Sean M. Crowley Trust  150,000 39,971 (45,601 )   144,370
Subtotal: 526,323 1,745,831 662,256 (775,984 )  (418,346 ) 1,740,080
Note Derivatives - Total $ 1,739,557 $ 2,818,337 $ 662,256 $ 185,061 $ (1,762,534 ) $ (418,346 ) $ 3,224,331 (1) Activity for derivative
warrant instruments during the six months ended January 31, 2016, was as follows:
Description Balance
At July 31, 2015 Initial
Valuation Incr(Decr)
in Fair Value of Derivative Liabilities Change
of Derviative Liabilities Upon Conversion Balance
At January 31, 2016
Tainted
Warrant-Geoserve $ 8,722 $  $ (8,722 ) $  $ 
Typenex
Co - Warrants 252,854  89,381 (342,235 ) 
Total $ 261,576 $  $ 80,659 $ (342,235 ) $  </t>
  </si>
  <si>
    <t>Capital Stock (Tables)</t>
  </si>
  <si>
    <t>Summary of options granted to employees under stock incentive plans</t>
  </si>
  <si>
    <t xml:space="preserve">The following table
provides information about options granted to employees under our stock incentive plans during the periods indicated:
Three
Months Ended Six
Months Ended
January
31 January
31,
2016 2015 2016 2015
Number
of Options Granted 10,000  10,000 25,000
Number
of Options Vested 3,334  3,334 25,000
Compensation
Expense Recognized $ 4,601 $  4,601 $ 112,500
Weighted
Average Exercise
Price
of Options Granted $ 1.38 $  1.38 $ 4.50 </t>
  </si>
  <si>
    <t>Summary information of stock options issued and outstanding</t>
  </si>
  <si>
    <t xml:space="preserve">Summary information regarding stock options issued and outstanding
as follows:
Options Weighted Average Strike Price Aggregate Intrinsic Value Weighted Average Remaining Contractual Life
Outstanding at July 31, 2015 198,333 $ 6.63 $  6.23
Granted 10,000 1.40  4.94
Exercised    
Expired or Forfeited    
Outstanding at January 31, 2016 208,333 6.57 $  6.17 </t>
  </si>
  <si>
    <t>Summary of common stock warrant activity</t>
  </si>
  <si>
    <t xml:space="preserve">Summary information
regarding common stock warrants issued and outstanding as of January 31, 2016, is as follows:
Warrants Weighted Average Strike Price Aggregate Intrinsic Value Weighted Average Remaining Contractual Life
Outstanding at July 31, 2015 978,299 $ 5.20 $ 302,283 1.84
Granted    
Exercised 311,632 0.28 302,283 
Expired or Forfeited    
Outstanding at January 31, 2016 666,667 7.50 $  0.04 </t>
  </si>
  <si>
    <t>Commitments and Contingencies (Tables)</t>
  </si>
  <si>
    <t>Schedule of prepaid letter of credit fees</t>
  </si>
  <si>
    <t xml:space="preserve">The following table reflects
the prepaid balances as follows:
Three
Months Ended Six
Months Ended
January
31 January
31,
2016 2015 2016 2015
Prepaid
Letter of Credit Fees $ 74,475 $ 67,300 $ 99,300 $ 101,250
Amortization (24,825 ) (25,462 ) (49,650 ) (59,412 )
Net
Prepaid Letter of Credit Fees $ 49,650 $ 41,838 $ 49,650 $ 41,838 </t>
  </si>
  <si>
    <t>Description of Business and Summary of Significant Accounting Policies (Details Narrative) - shares</t>
  </si>
  <si>
    <t>Sep. 28, 2015</t>
  </si>
  <si>
    <t>Jun. 10, 2015</t>
  </si>
  <si>
    <t>Subsidiary or Equity Method Investee [Line Items]</t>
  </si>
  <si>
    <t>Hydrocarb Energy Corp [Member]</t>
  </si>
  <si>
    <t>HCN [Member]</t>
  </si>
  <si>
    <t>Ownership interest</t>
  </si>
  <si>
    <t>100.00%</t>
  </si>
  <si>
    <t>Namibia Exploration, Inc [Member]</t>
  </si>
  <si>
    <t>Hydrocarb Texas Corporation [Member]</t>
  </si>
  <si>
    <t>Subsidiaries [Member]</t>
  </si>
  <si>
    <t>Hydrocarb Namibia Energy [Member]</t>
  </si>
  <si>
    <t>Galveston Bay, LLC [Member]</t>
  </si>
  <si>
    <t>SPE Navigation I, LLC [Member]</t>
  </si>
  <si>
    <t>Preferred Stock, shares issued (in shares)</t>
  </si>
  <si>
    <t>Series A Convertible Preferred Stock [Member] | Hydrocarb Energy Corp [Member]</t>
  </si>
  <si>
    <t>Dividend rate of preferred stock</t>
  </si>
  <si>
    <t>7.00%</t>
  </si>
  <si>
    <t>Series A 7% Convertible Preferred Stock [Member]</t>
  </si>
  <si>
    <t>Series B Convertible Preferred Stock [Member] | Hydrocarb Energy Corp [Member]</t>
  </si>
  <si>
    <t>Supplemental Cash Flow Information (Details) - USD ($)</t>
  </si>
  <si>
    <t>Cash paid during the period for:</t>
  </si>
  <si>
    <t>Interest</t>
  </si>
  <si>
    <t>NONCASH INVESTING AND FINANCING ACTIVITIES</t>
  </si>
  <si>
    <t>Note conversion to preferred stock</t>
  </si>
  <si>
    <t>Note conversion to common stock</t>
  </si>
  <si>
    <t>Asset Retirement Obligations - Change in Estimate</t>
  </si>
  <si>
    <t>Stock issued for warrant cashless exercise</t>
  </si>
  <si>
    <t>Shares issued for note amendment</t>
  </si>
  <si>
    <t>Debt issuance cost capitalization</t>
  </si>
  <si>
    <t>Discount from derivatives</t>
  </si>
  <si>
    <t>Derivative resolution to additional paid-in captial</t>
  </si>
  <si>
    <t>Stock issued for interest</t>
  </si>
  <si>
    <t>Shares Issued to Lenders as Part of Debt Financing</t>
  </si>
  <si>
    <t>Oil and Gas Properties (Details Narrative) - USD ($)</t>
  </si>
  <si>
    <t>12 Months Ended</t>
  </si>
  <si>
    <t>Oil And Gas Properties [Line Items]</t>
  </si>
  <si>
    <t>Geological and geophysical costs</t>
  </si>
  <si>
    <t>Business Acquisition Acquiree Three [Member]</t>
  </si>
  <si>
    <t>Ownership percentage</t>
  </si>
  <si>
    <t>90.00%</t>
  </si>
  <si>
    <t>Cost responsibility percentage</t>
  </si>
  <si>
    <t>Oil and Gas Properties (Details) - USD ($)</t>
  </si>
  <si>
    <t>Evaluated Oil and Gas Properties [Abstract]</t>
  </si>
  <si>
    <t>Gross Evaluated Properties</t>
  </si>
  <si>
    <t>Accumulated impairment</t>
  </si>
  <si>
    <t>Evaluated Oil and Gas Properties, net</t>
  </si>
  <si>
    <t>Unevaluated properties</t>
  </si>
  <si>
    <t>Accumulated depletion</t>
  </si>
  <si>
    <t>Net oil and gas properties</t>
  </si>
  <si>
    <t>Asset Retirement Obligation (Details) - USD ($)</t>
  </si>
  <si>
    <t>Reconciliation of asset retirement obligation balance [Roll Forward]</t>
  </si>
  <si>
    <t>Liability for asset retirement obligation, beginning of period</t>
  </si>
  <si>
    <t>Revisions</t>
  </si>
  <si>
    <t>Liability for asset retirement obligation, end of period</t>
  </si>
  <si>
    <t>Related Party Notes Payable (Details Narrative) - USD ($)</t>
  </si>
  <si>
    <t>Sep. 14, 2015</t>
  </si>
  <si>
    <t>Jul. 16, 2015</t>
  </si>
  <si>
    <t>Sep. 30, 2015</t>
  </si>
  <si>
    <t>Sep. 17, 2015</t>
  </si>
  <si>
    <t>Debt Instrument [Line Items]</t>
  </si>
  <si>
    <t>Additional funds borrowed</t>
  </si>
  <si>
    <t>Face value of rights exchanged</t>
  </si>
  <si>
    <t>Amortization of debt discount</t>
  </si>
  <si>
    <t>Notes payable, related parties, current</t>
  </si>
  <si>
    <t>Kent P. Watts [Member]</t>
  </si>
  <si>
    <t>Stock conversion price (in dollars per share)</t>
  </si>
  <si>
    <t>Consecutive trading days</t>
  </si>
  <si>
    <t>30 days</t>
  </si>
  <si>
    <t>Trading volume (in shares)</t>
  </si>
  <si>
    <t>Conversion price (in dollars per share)</t>
  </si>
  <si>
    <t>Common stock, shares issued (in shares)</t>
  </si>
  <si>
    <t>Kent P. Watts [Member] | Minimum [Member]</t>
  </si>
  <si>
    <t>20 days</t>
  </si>
  <si>
    <t>Convertible Promissory Note [Member] | Kent P. Watts [Member] | WTI Interest Rate [Member]</t>
  </si>
  <si>
    <t>Average quarterly closing spot price (in dollars per share)</t>
  </si>
  <si>
    <t>Average quarterly closing spot price interest rate</t>
  </si>
  <si>
    <t>0.00%</t>
  </si>
  <si>
    <t>Average quarterly closing spot price for the prior quarter (in dollars per share)</t>
  </si>
  <si>
    <t>Average quarterly closing spot price subsequent quarter interest rate percentage</t>
  </si>
  <si>
    <t>8.00%</t>
  </si>
  <si>
    <t>Convertible Promissory Note [Member] | Duma Holdings [Member]</t>
  </si>
  <si>
    <t>Extension Fee</t>
  </si>
  <si>
    <t>Convertible Subordinated Promissory Notes [Member] | Kent P. Watts [Member]</t>
  </si>
  <si>
    <t>Convertible note, face amount</t>
  </si>
  <si>
    <t>Stock interest rate percentage</t>
  </si>
  <si>
    <t>12.00%</t>
  </si>
  <si>
    <t>Notes due period</t>
  </si>
  <si>
    <t>2 years</t>
  </si>
  <si>
    <t>Convertible Subordinated Promissory Notes [Member] | Kent P. Watts [Member] | WTI Interest Rate [Member]</t>
  </si>
  <si>
    <t>June 2015 Convertible Promissory Note [Member]</t>
  </si>
  <si>
    <t>June 2015 Convertible Promissory Note [Member] | Kent P. Watts [Member]</t>
  </si>
  <si>
    <t>Preferred stock, shares exchanged (in shares)</t>
  </si>
  <si>
    <t>Value of shares issued for acquisition</t>
  </si>
  <si>
    <t>Series B Convertible Preferred Stock [Member] | Kent P. Watts [Member]</t>
  </si>
  <si>
    <t>Series B Convertible Preferred Stock [Member] | Convertible Promissory Note [Member] | Duma Holdings [Member]</t>
  </si>
  <si>
    <t>Related Party Notes Payable (Details) - USD ($)</t>
  </si>
  <si>
    <t>Convertible Related Party Notes</t>
  </si>
  <si>
    <t>Convertible Notes Payable - Related Party</t>
  </si>
  <si>
    <t>Preferred stock</t>
  </si>
  <si>
    <t>Kent P. Watts [Member] | Series B Convertible Preferred Stock [Member]</t>
  </si>
  <si>
    <t>September 2015 Convertible Promissory Note [Member] | Kent P. Watts [Member]</t>
  </si>
  <si>
    <t>August 2015 Convertible Promissory Note [Member] | Kent P. Watts [Member]</t>
  </si>
  <si>
    <t>May 2014 Promissory Note [Member] | Kent P. Watts [Member]</t>
  </si>
  <si>
    <t>Notes Payable and Convertible Notes (Details Narrative)</t>
  </si>
  <si>
    <t>Oct. 16, 2015USD ($)$ / sharesshares</t>
  </si>
  <si>
    <t>Sep. 14, 2015USD ($)$ / sharesshares</t>
  </si>
  <si>
    <t>Jul. 28, 2015USD ($)$ / shares</t>
  </si>
  <si>
    <t>Jul. 15, 2015USD ($)$ / sharesshares</t>
  </si>
  <si>
    <t>Jun. 10, 2015USD ($)$ / sharesshares</t>
  </si>
  <si>
    <t>May. 29, 2015USD ($)$ / shares</t>
  </si>
  <si>
    <t>Mar. 31, 2015USD ($)$ / sharesshares</t>
  </si>
  <si>
    <t>Mar. 05, 2015USD ($)$ / sharesshares</t>
  </si>
  <si>
    <t>Feb. 19, 2015USD ($)shares</t>
  </si>
  <si>
    <t>Aug. 15, 2014USD ($)shares</t>
  </si>
  <si>
    <t>Feb. 28, 2015USD ($)Payment</t>
  </si>
  <si>
    <t>Sep. 30, 2015USD ($)$ / sharesshares</t>
  </si>
  <si>
    <t>Jan. 31, 2016USD ($)Payment$ / sharesshares</t>
  </si>
  <si>
    <t>Jan. 31, 2015USD ($)</t>
  </si>
  <si>
    <t>Sep. 28, 2015shares</t>
  </si>
  <si>
    <t>Sep. 17, 2015USD ($)</t>
  </si>
  <si>
    <t>Aug. 26, 2015USD ($)</t>
  </si>
  <si>
    <t>Jul. 31, 2015USD ($)</t>
  </si>
  <si>
    <t>Nov. 30, 2013USD ($)</t>
  </si>
  <si>
    <t>Note payable</t>
  </si>
  <si>
    <t>Preferred stock, shares issued (in shares) | shares</t>
  </si>
  <si>
    <t>Common Stock [Member]</t>
  </si>
  <si>
    <t>Stock conversion price (in dollars per shares) | $ / shares</t>
  </si>
  <si>
    <t>Christian Smith and Jewell [Member] | Convertible Notes Payable [Member]</t>
  </si>
  <si>
    <t>Net payable balance</t>
  </si>
  <si>
    <t>Note Payable For Commercial Insurance Program [Member]</t>
  </si>
  <si>
    <t>Number of required periodic payments | Payment</t>
  </si>
  <si>
    <t>Periodic installments amount</t>
  </si>
  <si>
    <t>Note Payable Chairman [Member]</t>
  </si>
  <si>
    <t>Principal balance</t>
  </si>
  <si>
    <t>Maximum [Member] | WTI Interest Rate [Member] | Convertible Promissory Note [Member]</t>
  </si>
  <si>
    <t>Average quarterly closing spot price (in dollars per share) | $ / shares</t>
  </si>
  <si>
    <t>Brian Kenny [Member]</t>
  </si>
  <si>
    <t>Original issue discount</t>
  </si>
  <si>
    <t>Conversion price (in dollars per share) | $ / shares</t>
  </si>
  <si>
    <t>Debt instrument, outstanding balance</t>
  </si>
  <si>
    <t>Brian Kenny [Member] | June 2015 Convertible Promissory Note [Member]</t>
  </si>
  <si>
    <t>Due and payable date</t>
  </si>
  <si>
    <t>Jul. 31,
		2017</t>
  </si>
  <si>
    <t>Interest rate</t>
  </si>
  <si>
    <t>Brian Kenny [Member] | Minimum [Member]</t>
  </si>
  <si>
    <t>Trading volume (in shares) | shares</t>
  </si>
  <si>
    <t>Common stock, shares issued (in shares) | shares</t>
  </si>
  <si>
    <t>Kent P. Watts [Member] | Convertible Subordinated Promissory Notes [Member]</t>
  </si>
  <si>
    <t>Kent P. Watts [Member] | WTI Interest Rate [Member] | Convertible Subordinated Promissory Notes [Member]</t>
  </si>
  <si>
    <t>Average quarterly closing spot price interest rate, percentage</t>
  </si>
  <si>
    <t>Average quarterly closing spot price subsequent quarter interest rate</t>
  </si>
  <si>
    <t>Kent P. Watts [Member] | WTI Interest Rate [Member] | Convertible Promissory Note [Member]</t>
  </si>
  <si>
    <t>Average quarterly closing spot price for the prior quarter (in dollars per share) | $ / shares</t>
  </si>
  <si>
    <t>Kent P. Watts [Member] | June 2015 Convertible Promissory Note [Member]</t>
  </si>
  <si>
    <t>S. Chris Herndon [Member] | Convertible Subordinated Promissory Notes [Member]</t>
  </si>
  <si>
    <t>S. Chris Herndon [Member] | Convertible Promissory Note [Member]</t>
  </si>
  <si>
    <t>Clint Summers [Member] | Convertible Subordinated Promissory Notes [Member]</t>
  </si>
  <si>
    <t>Typenex Co Investment LLC Convertible Note Two [Member]</t>
  </si>
  <si>
    <t>Interest rate in case of default</t>
  </si>
  <si>
    <t>22.00%</t>
  </si>
  <si>
    <t>Excess percentage of outstanding shares that convertible note cannot be converted to Company's common stock</t>
  </si>
  <si>
    <t>4.99%</t>
  </si>
  <si>
    <t>Legal fees</t>
  </si>
  <si>
    <t>Purchase price of convertible notes</t>
  </si>
  <si>
    <t>Cash proceeds from sale of convertible notes</t>
  </si>
  <si>
    <t>Prepayment amount on or before 90 days</t>
  </si>
  <si>
    <t>Prepayment amount after 90 days before 135 days</t>
  </si>
  <si>
    <t>Prepayment amount between 135 days and on maturity date</t>
  </si>
  <si>
    <t>Number of times of issuable common shares reserve to be maintained to avoid customary event of default</t>
  </si>
  <si>
    <t>Number of shares reserve to be maintained to avoid customary event of default (in shares) | shares</t>
  </si>
  <si>
    <t>Number of days within which all current outstanding to be repaid to avoid customary default</t>
  </si>
  <si>
    <t>Multiplier</t>
  </si>
  <si>
    <t>80.00%</t>
  </si>
  <si>
    <t>Reduction in convertible note, percentage</t>
  </si>
  <si>
    <t>5.00%</t>
  </si>
  <si>
    <t>Conversion price after reduction, percentage</t>
  </si>
  <si>
    <t>75.00%</t>
  </si>
  <si>
    <t>Additional reduction in conversion price, percentage</t>
  </si>
  <si>
    <t>Total additional reduction in conversion price, percentage</t>
  </si>
  <si>
    <t>10.00%</t>
  </si>
  <si>
    <t>Additional reduction in convertible note in the event of default, percentage</t>
  </si>
  <si>
    <t>15.00%</t>
  </si>
  <si>
    <t>Additional reduction in convertible note per the occurrence of first three major defaults, percentage</t>
  </si>
  <si>
    <t>Market price limit (in dollars per share) | $ / shares</t>
  </si>
  <si>
    <t>Percentage increase of market capitalization</t>
  </si>
  <si>
    <t>9.99%</t>
  </si>
  <si>
    <t>Number of days notice required to increase market capitalization percentage</t>
  </si>
  <si>
    <t>61 days</t>
  </si>
  <si>
    <t>Market capitalization limit</t>
  </si>
  <si>
    <t>Shares pledged by Christopher Watts (in shares) | shares</t>
  </si>
  <si>
    <t>Share pledged by Kent P Watts (in shares) | shares</t>
  </si>
  <si>
    <t>Number of times balance amount declines to make default</t>
  </si>
  <si>
    <t>Pledged, amount minimum</t>
  </si>
  <si>
    <t>Unamortized debt issuance cost</t>
  </si>
  <si>
    <t>JMJ Convertible Promissory Note [Member]</t>
  </si>
  <si>
    <t>Jul. 28,
		2017</t>
  </si>
  <si>
    <t>Debt instrument, original discount percentage</t>
  </si>
  <si>
    <t>Term of debt instrument</t>
  </si>
  <si>
    <t>Debt instrument, conversion period</t>
  </si>
  <si>
    <t>180 days</t>
  </si>
  <si>
    <t>Net amount received in connection with the sale</t>
  </si>
  <si>
    <t>Debt instrument, additional discount percentage condition 1</t>
  </si>
  <si>
    <t>Debt instrument, additional discount percentage condition 2</t>
  </si>
  <si>
    <t>Percentage of conversion price during 25 days prior to any conversion</t>
  </si>
  <si>
    <t>60.00%</t>
  </si>
  <si>
    <t>JMJ Convertible Promissory Note [Member] | Maximum [Member]</t>
  </si>
  <si>
    <t>Debt instrument, additional face amount</t>
  </si>
  <si>
    <t>David L. Gillespie Unit Note [Member]</t>
  </si>
  <si>
    <t>Number of units sold (in shares) | shares</t>
  </si>
  <si>
    <t>Purchase price of units</t>
  </si>
  <si>
    <t>Restricted stock issued (in shares) | shares</t>
  </si>
  <si>
    <t>David L. Gillespie Unit Note [Member] | Series B Convertible Preferred Stock [Member]</t>
  </si>
  <si>
    <t>Shadow Tree Capital Management, LLC [Member] | Convertible Notes Payable [Member]</t>
  </si>
  <si>
    <t>Shadow Tree Capital Management, LLC [Member] | Restated Credit Agreement [Member]</t>
  </si>
  <si>
    <t>Nov. 30,
		2015</t>
  </si>
  <si>
    <t>Debt issuance cost</t>
  </si>
  <si>
    <t>Placement fee, percentage</t>
  </si>
  <si>
    <t>6.00%</t>
  </si>
  <si>
    <t>Exit fee under condition one, percentage</t>
  </si>
  <si>
    <t>4.00%</t>
  </si>
  <si>
    <t>Exit fee under condition two, percentage</t>
  </si>
  <si>
    <t>Interest rate under condition one, percentage</t>
  </si>
  <si>
    <t>16.00%</t>
  </si>
  <si>
    <t>Restricted shares issued (in shares) | shares</t>
  </si>
  <si>
    <t>Voting stock percentage</t>
  </si>
  <si>
    <t>25.00%</t>
  </si>
  <si>
    <t>Payables in case of default</t>
  </si>
  <si>
    <t>Period of default</t>
  </si>
  <si>
    <t>Amortization expenses classified as interest expenses</t>
  </si>
  <si>
    <t>Shadow Tree Capital Management, LLC [Member] | Long-term Debt [Member]</t>
  </si>
  <si>
    <t>Aug. 15,
		2016</t>
  </si>
  <si>
    <t>Entered date</t>
  </si>
  <si>
    <t>Aug. 15,
		2014</t>
  </si>
  <si>
    <t>Structuring fee</t>
  </si>
  <si>
    <t>Structuring fee, percentage</t>
  </si>
  <si>
    <t>2.00%</t>
  </si>
  <si>
    <t>Placement fee</t>
  </si>
  <si>
    <t>Consulting fee, percentage</t>
  </si>
  <si>
    <t>1.00%</t>
  </si>
  <si>
    <t>Consulting fee</t>
  </si>
  <si>
    <t>Additional borrowing capacity</t>
  </si>
  <si>
    <t>Sale of equity</t>
  </si>
  <si>
    <t>Credit agreement period sale of equity</t>
  </si>
  <si>
    <t>150 days</t>
  </si>
  <si>
    <t>Structuring Fee on additional borrowings</t>
  </si>
  <si>
    <t>Threshold revenues under condition one</t>
  </si>
  <si>
    <t>Threshold revenues under condition two</t>
  </si>
  <si>
    <t>Interest rate under condition two, percentage</t>
  </si>
  <si>
    <t>14.00%</t>
  </si>
  <si>
    <t>Restricted shares issued after 12 months from effective date (in shares) | shares</t>
  </si>
  <si>
    <t>Restricted shares issued after 18 months from effective date (in shares) | shares</t>
  </si>
  <si>
    <t>Restricted shares issued after 21 months from effective date (in shares) | shares</t>
  </si>
  <si>
    <t>Christian Smith and Jewell [Member] | Revolving Credit Facility [Member]</t>
  </si>
  <si>
    <t>3.00%</t>
  </si>
  <si>
    <t>Line of credit, amount of legal fees</t>
  </si>
  <si>
    <t>Line of credit, outstanding amount</t>
  </si>
  <si>
    <t>Number of days for notice to repay debt amount</t>
  </si>
  <si>
    <t>Debt instrument, ownership limitation percentage</t>
  </si>
  <si>
    <t>Christian Smith and Jewell [Member] | Long-term Debt [Member]</t>
  </si>
  <si>
    <t>Christian Smith and Jewell [Member] | June 2015 Convertible Promissory Note [Member]</t>
  </si>
  <si>
    <t>Vis Vires Group Convertible Note [Member]</t>
  </si>
  <si>
    <t>Apr. 2,
		2016</t>
  </si>
  <si>
    <t>Conversion price</t>
  </si>
  <si>
    <t>50.00%</t>
  </si>
  <si>
    <t>Common stock shares authorized but unissued (in shares) | shares</t>
  </si>
  <si>
    <t>Vis Vires Group Convertible Note [Member] | Minimum [Member]</t>
  </si>
  <si>
    <t>Percentage of prepayment amount of the outstanding balance of the Convertible Note</t>
  </si>
  <si>
    <t>110.00%</t>
  </si>
  <si>
    <t>Vis Vires Group Convertible Note [Member] | Maximum [Member]</t>
  </si>
  <si>
    <t>135.00%</t>
  </si>
  <si>
    <t>Typenex Co-Investment, LLC Convertible Note [Member]</t>
  </si>
  <si>
    <t>Jan. 5,
		2016</t>
  </si>
  <si>
    <t>125.00%</t>
  </si>
  <si>
    <t>Current market capitalization limit</t>
  </si>
  <si>
    <t>Prepayment minimum amount</t>
  </si>
  <si>
    <t>Warrants, granted (in shares) | shares</t>
  </si>
  <si>
    <t>Warrants, exercise price (in dollars per share) | $ / shares</t>
  </si>
  <si>
    <t>Term of warrants</t>
  </si>
  <si>
    <t>5 years</t>
  </si>
  <si>
    <t>Anti-dilutive adjustment of warrants, multiplier</t>
  </si>
  <si>
    <t>KBM Worldwide, Inc. Convertible Note [Member]</t>
  </si>
  <si>
    <t>Feb. 19,
		2016</t>
  </si>
  <si>
    <t>Conversion price percentage average of the two lowest closing bid prices of common stock</t>
  </si>
  <si>
    <t>Reserve for authorized and unissued shares, multiplier</t>
  </si>
  <si>
    <t>Feb. 17,
		2015</t>
  </si>
  <si>
    <t>Common stock deposited into escrow (in shares) | shares</t>
  </si>
  <si>
    <t>KBM Worldwide, Inc. Convertible Note [Member] | Minimum [Member]</t>
  </si>
  <si>
    <t>KBM Worldwide, Inc. Convertible Note [Member] | Maximum [Member]</t>
  </si>
  <si>
    <t>Notes Payable and Convertible Notes (Details) - USD ($)</t>
  </si>
  <si>
    <t>Notes Payable, Net</t>
  </si>
  <si>
    <t>Convertible Third Party Note, Net</t>
  </si>
  <si>
    <t>Convertible Notes Payable, Net</t>
  </si>
  <si>
    <t>June 2015 Convertible Promissory Note [Member] | Brian Kenny [Member]</t>
  </si>
  <si>
    <t>Convertible Notes Payable [Member] | Adar Bays, LLC and Union Capital, LLC Notes [Member]</t>
  </si>
  <si>
    <t>Convertible Promissory Note Offering [Member]</t>
  </si>
  <si>
    <t>Convertible Notes Payable [Member] | Christian Smith and Jewell [Member]</t>
  </si>
  <si>
    <t>Convertible Notes Payable [Member] | JSJ Investments Inc. Convertible Note [Member]</t>
  </si>
  <si>
    <t>Convertible Notes Payable [Member] | Darling Capital LLC Convertible Note [Member]</t>
  </si>
  <si>
    <t>Insurance Premium Notes Payable [Member]</t>
  </si>
  <si>
    <t>Long-term Debt [Member] | Christian Smith and Jewell [Member]</t>
  </si>
  <si>
    <t>Derivative Liabilities (Details Narrative) - USD ($)</t>
  </si>
  <si>
    <t>Sep. 18, 2015</t>
  </si>
  <si>
    <t>Jul. 31, 2011</t>
  </si>
  <si>
    <t>Sep. 08, 2015</t>
  </si>
  <si>
    <t>Mar. 05, 2015</t>
  </si>
  <si>
    <t>Derivative [Line Items]</t>
  </si>
  <si>
    <t>Convertible Notes Payable [Member] | Reported Value Measurement [Member]</t>
  </si>
  <si>
    <t>Fair value derivative liabilities</t>
  </si>
  <si>
    <t>Fair Value, Inputs, Level 3 [Member] | Tainted Conversion Notes [Member]</t>
  </si>
  <si>
    <t>Fair Value, Inputs, Level 3 [Member] | Convertible Notes Payable [Member]</t>
  </si>
  <si>
    <t>Warrant [Member] | Maximum [Member]</t>
  </si>
  <si>
    <t>Conversion factor</t>
  </si>
  <si>
    <t>Warrant [Member] | Minimum [Member]</t>
  </si>
  <si>
    <t>70.00%</t>
  </si>
  <si>
    <t>Total shares of common stock issuable under warrants (in shares)</t>
  </si>
  <si>
    <t>Exercise price (in dollars per share)</t>
  </si>
  <si>
    <t>Embedded Convertible Note [Member] | Embedded Derivative Instruments [Member]</t>
  </si>
  <si>
    <t>Immediate Family Member of Management or Principal Owner [Member]</t>
  </si>
  <si>
    <t>Immediate Family Member of Management or Principal Owner [Member] | Warrant B [Member]</t>
  </si>
  <si>
    <t>Period for calculating average closing price</t>
  </si>
  <si>
    <t>5 days</t>
  </si>
  <si>
    <t>Average closing stock price that will trigger issuance of additional warrants (in dollars per share)</t>
  </si>
  <si>
    <t>Number of warrants exercisable upon attaining target average closing price (in shares)</t>
  </si>
  <si>
    <t>Immediate Family Member of Management or Principal Owner [Member] | Warrant C [Member]</t>
  </si>
  <si>
    <t>Warrants issued to purchase shares of common stock</t>
  </si>
  <si>
    <t>Initial exercise price (in dollars per share)</t>
  </si>
  <si>
    <t>Warrants exercisable (in shares)</t>
  </si>
  <si>
    <t>Stock issued for exercise of warrants</t>
  </si>
  <si>
    <t>Derivative Liabilities (Details) - Embedded Derivative Instruments [Member]</t>
  </si>
  <si>
    <t>Jan. 31, 2016$ / sharesshares</t>
  </si>
  <si>
    <t>Fair Value of Embedded Derivatives and Warrants [Abstract]</t>
  </si>
  <si>
    <t>Common stock issuable (in shares) | shares</t>
  </si>
  <si>
    <t>Expected dividend yields</t>
  </si>
  <si>
    <t>[1]</t>
  </si>
  <si>
    <t>Initial [Member]</t>
  </si>
  <si>
    <t>Minimum [Member]</t>
  </si>
  <si>
    <t>Market value of common stock on measurement date (in dollars per share)</t>
  </si>
  <si>
    <t>$ .97</t>
  </si>
  <si>
    <t>[2]</t>
  </si>
  <si>
    <t>Adjusted exercise price (in dollars per share)</t>
  </si>
  <si>
    <t>$ .57</t>
  </si>
  <si>
    <t>Risk free interest rate</t>
  </si>
  <si>
    <t>0.22%</t>
  </si>
  <si>
    <t>[3]</t>
  </si>
  <si>
    <t>Instrument lives in years</t>
  </si>
  <si>
    <t>29 days</t>
  </si>
  <si>
    <t>Expected volatility</t>
  </si>
  <si>
    <t>94.00%</t>
  </si>
  <si>
    <t>[4]</t>
  </si>
  <si>
    <t>Risk-free interest rate determination term on treasury bill</t>
  </si>
  <si>
    <t>2 months 1 day</t>
  </si>
  <si>
    <t>Minimum [Member] | Initial [Member]</t>
  </si>
  <si>
    <t>$ .91</t>
  </si>
  <si>
    <t>$ .52</t>
  </si>
  <si>
    <t>0.06%</t>
  </si>
  <si>
    <t>82.00%</t>
  </si>
  <si>
    <t>Maximum [Member]</t>
  </si>
  <si>
    <t>0.89%</t>
  </si>
  <si>
    <t>2 months 30 days</t>
  </si>
  <si>
    <t>155.00%</t>
  </si>
  <si>
    <t>3 years</t>
  </si>
  <si>
    <t>Maximum [Member] | Initial [Member]</t>
  </si>
  <si>
    <t>0.25%</t>
  </si>
  <si>
    <t>119.00%</t>
  </si>
  <si>
    <t>Management determined the dividend yield to be -0-% based upon its expectation that it will not pay dividends for the foreseeable future.</t>
  </si>
  <si>
    <t>The market value of common stock is the stock price at the close of trading on the date of issuance or at period-end, as applicable.</t>
  </si>
  <si>
    <t>The risk-free interest rate was determined by management using between the 0.17 and 3-year Treasury Bill as of the respective offering or measurement date.</t>
  </si>
  <si>
    <t>The historical trading volatility was determined by the Company's trading history.</t>
  </si>
  <si>
    <t>Derivative Liabilities (Details 1) - USD ($)</t>
  </si>
  <si>
    <t>Activity for Embedded Derivatives and Warrants [Abstract]</t>
  </si>
  <si>
    <t>Increase (decrease) in fair value of derivative liabilities</t>
  </si>
  <si>
    <t>Embedded Derivative Instruments [Member]</t>
  </si>
  <si>
    <t>Balance</t>
  </si>
  <si>
    <t>Initial valuation of embedded derivative instruments issued during the period</t>
  </si>
  <si>
    <t>Initial Valuation Day 1 Loss</t>
  </si>
  <si>
    <t>Fair value of derivative liabilities on repayment of debt</t>
  </si>
  <si>
    <t>Change of derivative liabilities upon conversion</t>
  </si>
  <si>
    <t>Embedded Derivative Instruments [Member] | Typenex Co-Investment, LLC Convertible Note [Member]</t>
  </si>
  <si>
    <t>Embedded Derivative Instruments [Member] | Duma Holdings [Member]</t>
  </si>
  <si>
    <t>Embedded Derivative Instruments [Member] | VIS VIRES Group, Inc [Member]</t>
  </si>
  <si>
    <t>Embedded Derivative Instruments [Member] | KBM Worldwide, Inc [Member]</t>
  </si>
  <si>
    <t>Embedded Derivative Instruments [Member] | Embedded Convertible Note [Member]</t>
  </si>
  <si>
    <t>Embedded Derivative Instruments [Member] | Tainted Kent P. Watts Convertible Note [Member]</t>
  </si>
  <si>
    <t>Embedded Derivative Instruments [Member] | Tainted Christian Smith &amp; Jewell Law Note [Member]</t>
  </si>
  <si>
    <t>Embedded Derivative Instruments [Member] | Tainted David L. Gillespie Convertible Note [Member]</t>
  </si>
  <si>
    <t>Embedded Derivative Instruments [Member] | Tainted Brian Kenny Convertible Note [Member]</t>
  </si>
  <si>
    <t>Embedded Derivative Instruments [Member] | Farid Barkhorder [Member]</t>
  </si>
  <si>
    <t>Embedded Derivative Instruments [Member] | Robert Klinek and Susan Pack [Member]</t>
  </si>
  <si>
    <t>Embedded Derivative Instruments [Member] | Lee Walinsky [Member]</t>
  </si>
  <si>
    <t>Embedded Derivative Instruments [Member] | S. Chris Herndon [Member]</t>
  </si>
  <si>
    <t>Embedded Derivative Instruments [Member] | Robert B. Kahw [Member]</t>
  </si>
  <si>
    <t>Embedded Derivative Instruments [Member] | Donald P. Clary [Member]</t>
  </si>
  <si>
    <t>Embedded Derivative Instruments [Member] | Jay Fishman [Member]</t>
  </si>
  <si>
    <t>Embedded Derivative Instruments [Member] | Carl Miller and Deanna Miller [Member]</t>
  </si>
  <si>
    <t>Embedded Derivative Instruments [Member] | Barry Robbins [Member]</t>
  </si>
  <si>
    <t>Embedded Derivative Instruments [Member] | Brent &amp; Silvia Sagissor [Member]</t>
  </si>
  <si>
    <t>Embedded Derivative Instruments [Member] | David and Ginger Levy Trust [Member]</t>
  </si>
  <si>
    <t>Embedded Derivative Instruments [Member] | Kevin R. Minor [Member]</t>
  </si>
  <si>
    <t>Embedded Derivative Instruments [Member] | Timothy Hoke Smith [Member]</t>
  </si>
  <si>
    <t>Embedded Derivative Instruments [Member] | Clint D. Summers [Member]</t>
  </si>
  <si>
    <t>Embedded Derivative Instruments [Member] | Sean M. Crowley Trust [Member]</t>
  </si>
  <si>
    <t>Embedded Derivative Instruments [Member] | Tainted Note - Subtotal [Member]</t>
  </si>
  <si>
    <t>Upon extinguishment of the Embedded Convertible Notes, the Company recognized a total gain on debt repayment in the amount of $1,762,534 due to releases of the corresponding derivative liabilities.</t>
  </si>
  <si>
    <t>Derivative Liabilities (Details 2) - USD ($)</t>
  </si>
  <si>
    <t>Warrant [Member]</t>
  </si>
  <si>
    <t>Tainted Warrants Geoserve [Member] | Warrant [Member]</t>
  </si>
  <si>
    <t>Typenex Co Warrants [Member] | Warrant [Member]</t>
  </si>
  <si>
    <t>Derivative Liabilities (Details 3) - Warrant [Member]</t>
  </si>
  <si>
    <t>0.08%</t>
  </si>
  <si>
    <t>3 months 15 days</t>
  </si>
  <si>
    <t>84.00%</t>
  </si>
  <si>
    <t>112.00%</t>
  </si>
  <si>
    <t>1 month 20 days</t>
  </si>
  <si>
    <t>1 year</t>
  </si>
  <si>
    <t>The risk-free interest rate was determined by management using between 0.14 and 5 - year Treasury Bill as of the respective offering or measurement date.</t>
  </si>
  <si>
    <t>Capital Stock (Details Narrative) - USD ($)</t>
  </si>
  <si>
    <t>Aug. 31, 2015</t>
  </si>
  <si>
    <t>Dec. 04, 2013</t>
  </si>
  <si>
    <t>Sep. 06, 2013</t>
  </si>
  <si>
    <t>Dec. 31, 2015</t>
  </si>
  <si>
    <t>Class of Stock [Line Items]</t>
  </si>
  <si>
    <t>Shares issued for services</t>
  </si>
  <si>
    <t>Derivative liability amount for warrant exercises</t>
  </si>
  <si>
    <t>Undeclared preferred dividends</t>
  </si>
  <si>
    <t>Number of shares of common stock issued in exchange for note receivable (in shares)</t>
  </si>
  <si>
    <t>Value of common stock issued in exchange for note receivable</t>
  </si>
  <si>
    <t>Maximum percentage of proceeds to be received upon sale of stock to third party</t>
  </si>
  <si>
    <t>95.00%</t>
  </si>
  <si>
    <t>Maximum proceeds to be received upon sale of stock to third party</t>
  </si>
  <si>
    <t>Notes receivable write-off</t>
  </si>
  <si>
    <t>Period of stock listing on major stock exchange within which the Company will receive proceeds from sale of stock</t>
  </si>
  <si>
    <t>90 days</t>
  </si>
  <si>
    <t>James W. Christian [Member]</t>
  </si>
  <si>
    <t>Shares issued for services (in shares)</t>
  </si>
  <si>
    <t>Convertible preferred stock, per share (in dollars per share)</t>
  </si>
  <si>
    <t>Restricted Common Stock [Member]</t>
  </si>
  <si>
    <t>Shares issued for debt agreement</t>
  </si>
  <si>
    <t>Shares issued for debt agreement, shares</t>
  </si>
  <si>
    <t>Restricted Common Stock [Member] | Snap or Tap Productions, LLC [Member]</t>
  </si>
  <si>
    <t>Shadow Tree Capital Management, LLC [Member]</t>
  </si>
  <si>
    <t>Watts [Member] | Series B Convertible Preferred Stock [Member]</t>
  </si>
  <si>
    <t>Convertible preferred stock shares issued upon conversion (in shares)</t>
  </si>
  <si>
    <t>Christian Smith &amp; Jewell [Member]</t>
  </si>
  <si>
    <t>Consultant [Member]</t>
  </si>
  <si>
    <t>Duma Holdings [Member] | Convertible Promissory Note [Member]</t>
  </si>
  <si>
    <t>Extension fee</t>
  </si>
  <si>
    <t>Director [Member] | Restricted Common Stock [Member]</t>
  </si>
  <si>
    <t>Restricted common stock (in shares)</t>
  </si>
  <si>
    <t>Restricted common stock, value</t>
  </si>
  <si>
    <t>Capital Stock, Warrants (Details Narrative) - $ / shares</t>
  </si>
  <si>
    <t>Class of Warrant or Right [Line Items]</t>
  </si>
  <si>
    <t>Warrants One [Member]</t>
  </si>
  <si>
    <t>Outstanding number of shares (in shares)</t>
  </si>
  <si>
    <t>Warrant B [Member] | Immediate Family Member of Management or Principal Owner [Member]</t>
  </si>
  <si>
    <t>Warrant C [Member] | Immediate Family Member of Management or Principal Owner [Member]</t>
  </si>
  <si>
    <t>Capital Stock, Options Granted (Details) - USD ($)</t>
  </si>
  <si>
    <t>Stock Incentive Plan [Member]</t>
  </si>
  <si>
    <t>Share-based Compensation Arrangement by Share-based Payment Award [Line Items]</t>
  </si>
  <si>
    <t>Maximum number of shares authorized (in shares)</t>
  </si>
  <si>
    <t>Number of options granted (in shares)</t>
  </si>
  <si>
    <t>Number of options vested (in shares)</t>
  </si>
  <si>
    <t>Compensation expense recognized</t>
  </si>
  <si>
    <t>Outstanding, ending balance (in dollars per share)</t>
  </si>
  <si>
    <t>Stock Compensation Plan 2015 [Member]</t>
  </si>
  <si>
    <t>Capital Stock, Options (Details) - Stock Option [Member] - $ / shares</t>
  </si>
  <si>
    <t>Options [Roll Forward]</t>
  </si>
  <si>
    <t>Outstanding, beginning balance (in shares)</t>
  </si>
  <si>
    <t>Granted (in shares)</t>
  </si>
  <si>
    <t>Nonvested, ending balance (in shares)</t>
  </si>
  <si>
    <t>Weighted Average Exercise Price [Roll Forward]</t>
  </si>
  <si>
    <t>Outstanding, beginning balance (in dollars per share)</t>
  </si>
  <si>
    <t>Granted (in dollars per share)</t>
  </si>
  <si>
    <t>Weighted average remaining contractual life</t>
  </si>
  <si>
    <t>6 years 2 months 1 day</t>
  </si>
  <si>
    <t>6 years 2 months 23 days</t>
  </si>
  <si>
    <t>Weighted average remaining contractual life, Granted</t>
  </si>
  <si>
    <t>4 years 11 months 8 days</t>
  </si>
  <si>
    <t>Capital Stock, Warrants (Details) - Warrant [Member] - USD ($)</t>
  </si>
  <si>
    <t>Warrants [Roll Forward]</t>
  </si>
  <si>
    <t>Exercised (in shares)</t>
  </si>
  <si>
    <t>Outstanding, ending balance (in shares)</t>
  </si>
  <si>
    <t>Exercised (in dollars per share)</t>
  </si>
  <si>
    <t>.28</t>
  </si>
  <si>
    <t>Aggregate intrinsic value, ending balance</t>
  </si>
  <si>
    <t>Aggregate intrinsic value, Exercised</t>
  </si>
  <si>
    <t>15 days</t>
  </si>
  <si>
    <t>1 year 10 months 3 days</t>
  </si>
  <si>
    <t>Related Party Transactions (Details) - Company Controlled by M Watts [Member] - USD ($)</t>
  </si>
  <si>
    <t>Related Party Transaction [Line Items]</t>
  </si>
  <si>
    <t>Percentage of outstanding common stock owned by beneficial owners</t>
  </si>
  <si>
    <t>55.00%</t>
  </si>
  <si>
    <t>Company received payment from related party</t>
  </si>
  <si>
    <t>Percentage working interest purchased</t>
  </si>
  <si>
    <t>Proceeds from related party debt</t>
  </si>
  <si>
    <t>Outstanding billed and unbilled joint interest billings owed by related party</t>
  </si>
  <si>
    <t>Shares subscribed but unissued, shares</t>
  </si>
  <si>
    <t>Proceeds from shares subscribed but unissued</t>
  </si>
  <si>
    <t>Share price</t>
  </si>
  <si>
    <t>$ .75</t>
  </si>
  <si>
    <t>Commitments and Contingencies (Details Narrative)</t>
  </si>
  <si>
    <t>Feb. 28, 2014USD ($)ft²</t>
  </si>
  <si>
    <t>Jan. 31, 2016USD ($)</t>
  </si>
  <si>
    <t>Other Commitments [Line Items]</t>
  </si>
  <si>
    <t>Loss estimation with respect to lawsuit</t>
  </si>
  <si>
    <t>Monthly compression and handling fees</t>
  </si>
  <si>
    <t>Number of letters of credit in favor of the Railroad Commission of Texas</t>
  </si>
  <si>
    <t>Loss contingency, estimate</t>
  </si>
  <si>
    <t>Accounts Payable and Accrued Liabilities [Member]</t>
  </si>
  <si>
    <t>Environmental remediation expense</t>
  </si>
  <si>
    <t>Letter of Credit [Member]</t>
  </si>
  <si>
    <t>Debt instrument, face amount</t>
  </si>
  <si>
    <t>Debt instrument, fee percentage</t>
  </si>
  <si>
    <t>1.50%</t>
  </si>
  <si>
    <t>Letter Of Credit Two [Member]</t>
  </si>
  <si>
    <t>Houston, Texas Office [Member]</t>
  </si>
  <si>
    <t>Operating lease, term of lease</t>
  </si>
  <si>
    <t>Operating lease, term of lease extension</t>
  </si>
  <si>
    <t>Monthly rental payments</t>
  </si>
  <si>
    <t>Monthly rental payments, year two</t>
  </si>
  <si>
    <t>Monthly rental payments, year three</t>
  </si>
  <si>
    <t>Area of office space subleased | ft²</t>
  </si>
  <si>
    <t>Term of lease</t>
  </si>
  <si>
    <t>Dec. 31,
		2017</t>
  </si>
  <si>
    <t>Houston, Texas Office [Member] | Sublease Term Two [Member]</t>
  </si>
  <si>
    <t>Sublease rental income</t>
  </si>
  <si>
    <t>Houston, Texas Office [Member] | Sublease Term Three [Member]</t>
  </si>
  <si>
    <t>Houston, Texas Office [Member] | Sublease Term One [Member]</t>
  </si>
  <si>
    <t>Houston, Texas Office [Member] | Sublease Term Four [Member]</t>
  </si>
  <si>
    <t>Commitments and Contingencies (Details) - USD ($)</t>
  </si>
  <si>
    <t>Schedule of prepaid balances [Abstract]</t>
  </si>
  <si>
    <t>Prepaid letter of credit fees</t>
  </si>
  <si>
    <t>Amortization</t>
  </si>
  <si>
    <t>Net prepaid letter of credit fees</t>
  </si>
  <si>
    <t>Subsequent Events (Details) - USD ($)</t>
  </si>
  <si>
    <t>Mar. 09, 2016</t>
  </si>
  <si>
    <t>Feb. 29, 2016</t>
  </si>
  <si>
    <t>Loss Contingencies [Line Items]</t>
  </si>
  <si>
    <t>Subscription to common stock amount</t>
  </si>
  <si>
    <t>Subsequent Event - Directors [Member]</t>
  </si>
  <si>
    <t>Subsequent Event - Special Private Placement Agreement [Member]</t>
  </si>
  <si>
    <t>Private placement agreement amount</t>
  </si>
  <si>
    <t>Number of days</t>
  </si>
  <si>
    <t>45 days</t>
  </si>
  <si>
    <t>Ownership limitation under agreement</t>
  </si>
  <si>
    <t>Discount to market</t>
  </si>
  <si>
    <t>Discount to trading pri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5808</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26066191</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75</v>
      </c>
      <c s="2" r="B1" t="s">
        <v>1</v>
      </c>
    </row>
    <row spans="1:2" r="2">
      <c s="2" r="B2" t="s">
        <v>2</v>
      </c>
    </row>
    <row spans="1:2" r="3">
      <c s="3" r="A3" t="s">
        <v>153</v>
      </c>
    </row>
    <row spans="1:2" r="4">
      <c s="4" r="A4" t="s">
        <v>75</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3</v>
      </c>
      <c s="2" r="B1" t="s">
        <v>1</v>
      </c>
    </row>
    <row spans="1:2" r="2">
      <c s="2" r="B2" t="s">
        <v>2</v>
      </c>
    </row>
    <row spans="1:2" r="3">
      <c s="3" r="A3" t="s">
        <v>173</v>
      </c>
    </row>
    <row spans="1:2" r="4">
      <c s="4" r="A4" t="s">
        <v>8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42</v>
      </c>
    </row>
    <row spans="1:2" r="4">
      <c s="4" r="A4" t="s">
        <v>179</v>
      </c>
      <c s="4" r="B4" t="s">
        <v>180</v>
      </c>
    </row>
    <row spans="1:2" r="5">
      <c s="4" r="A5" t="s">
        <v>181</v>
      </c>
      <c s="4" r="B5" t="s">
        <v>182</v>
      </c>
    </row>
    <row spans="1:2" r="6">
      <c s="4" r="A6" t="s">
        <v>183</v>
      </c>
      <c s="4" r="B6"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674816</v>
      </c>
      <c s="7" r="C4" t="n">
        <v>646348</v>
      </c>
      <c s="7" r="D4" t="n">
        <v>1886222</v>
      </c>
      <c s="7" r="E4" t="n">
        <v>1851777</v>
      </c>
    </row>
    <row spans="1:5" r="5">
      <c s="3" r="A5" t="s">
        <v>32</v>
      </c>
    </row>
    <row spans="1:5" r="6">
      <c s="4" r="A6" t="s">
        <v>33</v>
      </c>
      <c s="6" r="B6" t="n">
        <v>898017</v>
      </c>
      <c s="6" r="C6" t="n">
        <v>913290</v>
      </c>
      <c s="6" r="D6" t="n">
        <v>2062991</v>
      </c>
      <c s="6" r="E6" t="n">
        <v>2210845</v>
      </c>
    </row>
    <row spans="1:5" r="7">
      <c s="4" r="A7" t="s">
        <v>34</v>
      </c>
      <c s="6" r="B7" t="n">
        <v>391219</v>
      </c>
      <c s="6" r="C7" t="n">
        <v>162166</v>
      </c>
      <c s="6" r="D7" t="n">
        <v>880623</v>
      </c>
      <c s="6" r="E7" t="n">
        <v>386422</v>
      </c>
    </row>
    <row spans="1:5" r="8">
      <c s="4" r="A8" t="s">
        <v>35</v>
      </c>
      <c s="6" r="B8" t="n">
        <v>246952</v>
      </c>
      <c s="6" r="C8" t="n">
        <v>258782</v>
      </c>
      <c s="6" r="D8" t="n">
        <v>495251</v>
      </c>
      <c s="6" r="E8" t="n">
        <v>560990</v>
      </c>
    </row>
    <row spans="1:5" r="9">
      <c s="4" r="A9" t="s">
        <v>36</v>
      </c>
      <c s="6" r="B9" t="n">
        <v>3109081</v>
      </c>
      <c s="6" r="C9" t="n">
        <v>980480</v>
      </c>
      <c s="6" r="D9" t="n">
        <v>5475255</v>
      </c>
      <c s="6" r="E9" t="n">
        <v>1923760</v>
      </c>
    </row>
    <row spans="1:5" r="10">
      <c s="4" r="A10" t="s">
        <v>37</v>
      </c>
      <c s="6" r="B10" t="n">
        <v>4645269</v>
      </c>
      <c s="6" r="C10" t="n">
        <v>2314718</v>
      </c>
      <c s="6" r="D10" t="n">
        <v>8914120</v>
      </c>
      <c s="6" r="E10" t="n">
        <v>5082017</v>
      </c>
    </row>
    <row spans="1:5" r="11">
      <c s="4" r="A11" t="s">
        <v>38</v>
      </c>
      <c s="6" r="B11" t="n">
        <v>-3970453</v>
      </c>
      <c s="6" r="C11" t="n">
        <v>-1668370</v>
      </c>
      <c s="6" r="D11" t="n">
        <v>-7027898</v>
      </c>
      <c s="6" r="E11" t="n">
        <v>-3230240</v>
      </c>
    </row>
    <row spans="1:5" r="12">
      <c s="4" r="A12" t="s">
        <v>39</v>
      </c>
      <c s="6" r="B12" t="n">
        <v>-428845</v>
      </c>
      <c s="6" r="C12" t="n">
        <v>2737</v>
      </c>
      <c s="6" r="D12" t="n">
        <v>-440959</v>
      </c>
      <c s="7" r="E12" t="n">
        <v>6779</v>
      </c>
    </row>
    <row spans="1:5" r="13">
      <c s="4" r="A13" t="s">
        <v>40</v>
      </c>
      <c s="6" r="B13" t="n">
        <v>-640936</v>
      </c>
      <c s="6" r="D13" t="n">
        <v>1121599</v>
      </c>
      <c s="4" r="E13" t="s">
        <v>41</v>
      </c>
    </row>
    <row spans="1:5" r="14">
      <c s="4" r="A14" t="s">
        <v>42</v>
      </c>
      <c s="6" r="B14" t="n">
        <v>-439367</v>
      </c>
      <c s="6" r="D14" t="n">
        <v>-927976</v>
      </c>
    </row>
    <row spans="1:5" r="15">
      <c s="4" r="A15" t="s">
        <v>43</v>
      </c>
      <c s="6" r="B15" t="n">
        <v>-1588524</v>
      </c>
      <c s="6" r="C15" t="n">
        <v>-279727</v>
      </c>
      <c s="6" r="D15" t="n">
        <v>-3945017</v>
      </c>
      <c s="7" r="E15" t="n">
        <v>-507504</v>
      </c>
    </row>
    <row spans="1:5" r="16">
      <c s="4" r="A16" t="s">
        <v>44</v>
      </c>
      <c s="6" r="B16" t="n">
        <v>-5275</v>
      </c>
      <c s="6" r="C16" t="n">
        <v>-6401</v>
      </c>
      <c s="6" r="D16" t="n">
        <v>-4561</v>
      </c>
      <c s="6" r="E16" t="n">
        <v>-1642</v>
      </c>
    </row>
    <row spans="1:5" r="17">
      <c s="4" r="A17" t="s">
        <v>45</v>
      </c>
      <c s="6" r="B17" t="n">
        <v>-7073400</v>
      </c>
      <c s="6" r="C17" t="n">
        <v>-1951761</v>
      </c>
      <c s="6" r="D17" t="n">
        <v>-11224812</v>
      </c>
      <c s="6" r="E17" t="n">
        <v>-3732607</v>
      </c>
    </row>
    <row spans="1:5" r="18">
      <c s="4" r="A18" t="s">
        <v>46</v>
      </c>
      <c s="6" r="B18" t="n">
        <v>-7073400</v>
      </c>
      <c s="6" r="C18" t="n">
        <v>-1951761</v>
      </c>
      <c s="6" r="D18" t="n">
        <v>-11224812</v>
      </c>
      <c s="6" r="E18" t="n">
        <v>-3732607</v>
      </c>
    </row>
    <row spans="1:5" r="19">
      <c s="4" r="A19" t="s">
        <v>47</v>
      </c>
      <c s="6" r="C19" t="n">
        <v>18</v>
      </c>
      <c s="6" r="E19" t="n">
        <v>-1305</v>
      </c>
    </row>
    <row spans="1:5" r="20">
      <c s="4" r="A20" t="s">
        <v>48</v>
      </c>
      <c s="6" r="B20" t="n">
        <v>-7073400</v>
      </c>
      <c s="6" r="C20" t="n">
        <v>-1951779</v>
      </c>
      <c s="6" r="D20" t="n">
        <v>-11224812</v>
      </c>
      <c s="6" r="E20" t="n">
        <v>-3731302</v>
      </c>
    </row>
    <row spans="1:5" r="21">
      <c s="4" r="A21" t="s">
        <v>49</v>
      </c>
      <c s="6" r="B21" t="n">
        <v>-54600</v>
      </c>
      <c s="6" r="D21" t="n">
        <v>-72800</v>
      </c>
    </row>
    <row spans="1:5" r="22">
      <c s="4" r="A22" t="s">
        <v>50</v>
      </c>
      <c s="7" r="B22" t="n">
        <v>-7128000</v>
      </c>
      <c s="7" r="C22" t="n">
        <v>-1951779</v>
      </c>
      <c s="7" r="D22" t="n">
        <v>-11297612</v>
      </c>
      <c s="7" r="E22" t="n">
        <v>-3731302</v>
      </c>
    </row>
    <row spans="1:5" r="23">
      <c s="4" r="A23" t="s">
        <v>51</v>
      </c>
      <c s="8" r="B23" t="n">
        <v>-0.29</v>
      </c>
      <c s="8" r="C23" t="n">
        <v>-0.09</v>
      </c>
      <c s="8" r="D23" t="n">
        <v>-0.47</v>
      </c>
      <c s="8" r="E23" t="n">
        <v>-0.18</v>
      </c>
    </row>
    <row spans="1:5" r="24">
      <c s="4" r="A24" t="s">
        <v>52</v>
      </c>
      <c s="6" r="B24" t="n">
        <v>24513915</v>
      </c>
      <c s="6" r="C24" t="n">
        <v>21203773</v>
      </c>
      <c s="6" r="D24" t="n">
        <v>24019601</v>
      </c>
      <c s="6" r="E24" t="n">
        <v>211781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5</v>
      </c>
      <c s="2" r="B1" t="s">
        <v>1</v>
      </c>
    </row>
    <row spans="1:2" r="2">
      <c s="2" r="B2" t="s">
        <v>2</v>
      </c>
    </row>
    <row spans="1:2" r="3">
      <c s="3" r="A3" t="s">
        <v>145</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8</v>
      </c>
      <c s="2" r="B1" t="s">
        <v>1</v>
      </c>
    </row>
    <row spans="1:2" r="2">
      <c s="2" r="B2" t="s">
        <v>2</v>
      </c>
    </row>
    <row spans="1:2" r="3">
      <c s="3" r="A3" t="s">
        <v>148</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1</v>
      </c>
      <c s="2" r="B1" t="s">
        <v>1</v>
      </c>
    </row>
    <row spans="1:2" r="2">
      <c s="2" r="B2" t="s">
        <v>2</v>
      </c>
    </row>
    <row spans="1:2" r="3">
      <c s="3" r="A3" t="s">
        <v>153</v>
      </c>
    </row>
    <row spans="1:2" r="4">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02</v>
      </c>
      <c s="2" r="B1" t="s">
        <v>1</v>
      </c>
    </row>
    <row spans="1:2" r="2">
      <c s="2" r="B2" t="s">
        <v>2</v>
      </c>
    </row>
    <row spans="1:2" r="3">
      <c s="3" r="A3" t="s">
        <v>165</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07</v>
      </c>
      <c s="2" r="B1" t="s">
        <v>1</v>
      </c>
    </row>
    <row spans="1:2" r="2">
      <c s="2" r="B2" t="s">
        <v>2</v>
      </c>
    </row>
    <row spans="1:2" r="3">
      <c s="3" r="A3" t="s">
        <v>168</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173</v>
      </c>
    </row>
    <row spans="1:2" r="4">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7</v>
      </c>
      <c s="2" r="B1" t="s">
        <v>218</v>
      </c>
      <c s="2" r="C1" t="s">
        <v>219</v>
      </c>
      <c s="2" r="D1" t="s">
        <v>2</v>
      </c>
      <c s="2" r="E1" t="s">
        <v>54</v>
      </c>
    </row>
    <row spans="1:5" r="2">
      <c s="3" r="A2" t="s">
        <v>220</v>
      </c>
    </row>
    <row spans="1:5" r="3">
      <c s="4" r="A3" t="s">
        <v>98</v>
      </c>
      <c s="6" r="D3" t="n">
        <v>1000000000</v>
      </c>
      <c s="6" r="E3" t="n">
        <v>1000000000</v>
      </c>
    </row>
    <row spans="1:5" r="4">
      <c s="4" r="A4" t="s">
        <v>221</v>
      </c>
    </row>
    <row spans="1:5" r="5">
      <c s="3" r="A5" t="s">
        <v>220</v>
      </c>
    </row>
    <row spans="1:5" r="6">
      <c s="4" r="A6" t="s">
        <v>98</v>
      </c>
      <c s="6" r="B6" t="n">
        <v>1000000000</v>
      </c>
    </row>
    <row spans="1:5" r="7">
      <c s="4" r="A7" t="s">
        <v>107</v>
      </c>
      <c s="6" r="B7" t="n">
        <v>1000000000</v>
      </c>
    </row>
    <row spans="1:5" r="8">
      <c s="4" r="A8" t="s">
        <v>222</v>
      </c>
    </row>
    <row spans="1:5" r="9">
      <c s="3" r="A9" t="s">
        <v>220</v>
      </c>
    </row>
    <row spans="1:5" r="10">
      <c s="4" r="A10" t="s">
        <v>223</v>
      </c>
      <c s="4" r="D10" t="s">
        <v>224</v>
      </c>
    </row>
    <row spans="1:5" r="11">
      <c s="4" r="A11" t="s">
        <v>225</v>
      </c>
    </row>
    <row spans="1:5" r="12">
      <c s="3" r="A12" t="s">
        <v>220</v>
      </c>
    </row>
    <row spans="1:5" r="13">
      <c s="4" r="A13" t="s">
        <v>223</v>
      </c>
      <c s="4" r="D13" t="s">
        <v>224</v>
      </c>
    </row>
    <row spans="1:5" r="14">
      <c s="4" r="A14" t="s">
        <v>226</v>
      </c>
    </row>
    <row spans="1:5" r="15">
      <c s="3" r="A15" t="s">
        <v>220</v>
      </c>
    </row>
    <row spans="1:5" r="16">
      <c s="4" r="A16" t="s">
        <v>223</v>
      </c>
      <c s="4" r="D16" t="s">
        <v>224</v>
      </c>
    </row>
    <row spans="1:5" r="17">
      <c s="4" r="A17" t="s">
        <v>227</v>
      </c>
    </row>
    <row spans="1:5" r="18">
      <c s="3" r="A18" t="s">
        <v>220</v>
      </c>
    </row>
    <row spans="1:5" r="19">
      <c s="4" r="A19" t="s">
        <v>223</v>
      </c>
      <c s="4" r="D19" t="s">
        <v>224</v>
      </c>
    </row>
    <row spans="1:5" r="20">
      <c s="4" r="A20" t="s">
        <v>228</v>
      </c>
    </row>
    <row spans="1:5" r="21">
      <c s="3" r="A21" t="s">
        <v>220</v>
      </c>
    </row>
    <row spans="1:5" r="22">
      <c s="4" r="A22" t="s">
        <v>223</v>
      </c>
      <c s="4" r="D22" t="s">
        <v>224</v>
      </c>
    </row>
    <row spans="1:5" r="23">
      <c s="4" r="A23" t="s">
        <v>229</v>
      </c>
    </row>
    <row spans="1:5" r="24">
      <c s="3" r="A24" t="s">
        <v>220</v>
      </c>
    </row>
    <row spans="1:5" r="25">
      <c s="4" r="A25" t="s">
        <v>223</v>
      </c>
      <c s="4" r="D25" t="s">
        <v>224</v>
      </c>
    </row>
    <row spans="1:5" r="26">
      <c s="4" r="A26" t="s">
        <v>230</v>
      </c>
    </row>
    <row spans="1:5" r="27">
      <c s="3" r="A27" t="s">
        <v>220</v>
      </c>
    </row>
    <row spans="1:5" r="28">
      <c s="4" r="A28" t="s">
        <v>223</v>
      </c>
      <c s="4" r="D28" t="s">
        <v>224</v>
      </c>
    </row>
    <row spans="1:5" r="29">
      <c s="4" r="A29" t="s">
        <v>105</v>
      </c>
    </row>
    <row spans="1:5" r="30">
      <c s="3" r="A30" t="s">
        <v>220</v>
      </c>
    </row>
    <row spans="1:5" r="31">
      <c s="4" r="A31" t="s">
        <v>107</v>
      </c>
      <c s="6" r="D31" t="n">
        <v>10000</v>
      </c>
    </row>
    <row spans="1:5" r="32">
      <c s="4" r="A32" t="s">
        <v>231</v>
      </c>
      <c s="6" r="D32" t="n">
        <v>0</v>
      </c>
    </row>
    <row spans="1:5" r="33">
      <c s="4" r="A33" t="s">
        <v>232</v>
      </c>
    </row>
    <row spans="1:5" r="34">
      <c s="3" r="A34" t="s">
        <v>220</v>
      </c>
    </row>
    <row spans="1:5" r="35">
      <c s="4" r="A35" t="s">
        <v>231</v>
      </c>
      <c s="6" r="B35" t="n">
        <v>10000</v>
      </c>
    </row>
    <row spans="1:5" r="36">
      <c s="4" r="A36" t="s">
        <v>233</v>
      </c>
      <c s="4" r="B36" t="s">
        <v>234</v>
      </c>
    </row>
    <row spans="1:5" r="37">
      <c s="4" r="A37" t="s">
        <v>235</v>
      </c>
    </row>
    <row spans="1:5" r="38">
      <c s="3" r="A38" t="s">
        <v>220</v>
      </c>
    </row>
    <row spans="1:5" r="39">
      <c s="4" r="A39" t="s">
        <v>233</v>
      </c>
      <c s="4" r="C39" t="s">
        <v>234</v>
      </c>
    </row>
    <row spans="1:5" r="40">
      <c s="4" r="A40" t="s">
        <v>110</v>
      </c>
    </row>
    <row spans="1:5" r="41">
      <c s="3" r="A41" t="s">
        <v>220</v>
      </c>
    </row>
    <row spans="1:5" r="42">
      <c s="4" r="A42" t="s">
        <v>107</v>
      </c>
      <c s="6" r="D42" t="n">
        <v>35000</v>
      </c>
    </row>
    <row spans="1:5" r="43">
      <c s="4" r="A43" t="s">
        <v>231</v>
      </c>
      <c s="6" r="D43" t="n">
        <v>3120</v>
      </c>
    </row>
    <row spans="1:5" r="44">
      <c s="4" r="A44" t="s">
        <v>236</v>
      </c>
    </row>
    <row spans="1:5" r="45">
      <c s="3" r="A45" t="s">
        <v>220</v>
      </c>
    </row>
    <row spans="1:5" r="46">
      <c s="4" r="A46" t="s">
        <v>231</v>
      </c>
      <c s="6" r="B46" t="n">
        <v>3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37</v>
      </c>
      <c s="2" r="B1" t="s">
        <v>1</v>
      </c>
    </row>
    <row spans="1:3" r="2">
      <c s="2" r="B2" t="s">
        <v>2</v>
      </c>
      <c s="2" r="C2" t="s">
        <v>29</v>
      </c>
    </row>
    <row spans="1:3" r="3">
      <c s="3" r="A3" t="s">
        <v>238</v>
      </c>
    </row>
    <row spans="1:3" r="4">
      <c s="4" r="A4" t="s">
        <v>239</v>
      </c>
      <c s="7" r="B4" t="n">
        <v>854948</v>
      </c>
    </row>
    <row spans="1:3" r="5">
      <c s="3" r="A5" t="s">
        <v>240</v>
      </c>
    </row>
    <row spans="1:3" r="6">
      <c s="4" r="A6" t="s">
        <v>241</v>
      </c>
      <c s="6" r="B6" t="n">
        <v>3120000</v>
      </c>
    </row>
    <row spans="1:3" r="7">
      <c s="4" r="A7" t="s">
        <v>242</v>
      </c>
      <c s="6" r="B7" t="n">
        <v>117000</v>
      </c>
    </row>
    <row spans="1:3" r="8">
      <c s="4" r="A8" t="s">
        <v>67</v>
      </c>
      <c s="6" r="B8" t="n">
        <v>5056808</v>
      </c>
    </row>
    <row spans="1:3" r="9">
      <c s="4" r="A9" t="s">
        <v>243</v>
      </c>
      <c s="7" r="C9" t="n">
        <v>-52431</v>
      </c>
    </row>
    <row spans="1:3" r="10">
      <c s="4" r="A10" t="s">
        <v>244</v>
      </c>
      <c s="6" r="B10" t="n">
        <v>128</v>
      </c>
    </row>
    <row spans="1:3" r="11">
      <c s="4" r="A11" t="s">
        <v>245</v>
      </c>
      <c s="6" r="B11" t="n">
        <v>239249</v>
      </c>
    </row>
    <row spans="1:3" r="12">
      <c s="4" r="A12" t="s">
        <v>246</v>
      </c>
      <c s="6" r="B12" t="n">
        <v>91500</v>
      </c>
    </row>
    <row spans="1:3" r="13">
      <c s="4" r="A13" t="s">
        <v>247</v>
      </c>
      <c s="6" r="B13" t="n">
        <v>2818337</v>
      </c>
    </row>
    <row spans="1:3" r="14">
      <c s="4" r="A14" t="s">
        <v>248</v>
      </c>
      <c s="6" r="B14" t="n">
        <v>760581</v>
      </c>
    </row>
    <row spans="1:3" r="15">
      <c s="4" r="A15" t="s">
        <v>249</v>
      </c>
      <c s="7" r="B15" t="n">
        <v>17419</v>
      </c>
    </row>
    <row spans="1:3" r="16">
      <c s="4" r="A16" t="s">
        <v>250</v>
      </c>
      <c s="7" r="C16" t="n">
        <v>2476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54</v>
      </c>
    </row>
    <row spans="1:3" r="2">
      <c s="3" r="A2" t="s">
        <v>55</v>
      </c>
    </row>
    <row spans="1:3" r="3">
      <c s="4" r="A3" t="s">
        <v>56</v>
      </c>
      <c s="7" r="B3" t="n">
        <v>88925</v>
      </c>
      <c s="7" r="C3" t="n">
        <v>229512</v>
      </c>
    </row>
    <row spans="1:3" r="4">
      <c s="4" r="A4" t="s">
        <v>57</v>
      </c>
      <c s="6" r="B4" t="n">
        <v>62359</v>
      </c>
      <c s="6" r="C4" t="n">
        <v>219676</v>
      </c>
    </row>
    <row spans="1:3" r="5">
      <c s="4" r="A5" t="s">
        <v>58</v>
      </c>
      <c s="6" r="B5" t="n">
        <v>145950</v>
      </c>
      <c s="6" r="C5" t="n">
        <v>526056</v>
      </c>
    </row>
    <row spans="1:3" r="6">
      <c s="4" r="A6" t="s">
        <v>59</v>
      </c>
      <c s="6" r="B6" t="n">
        <v>718091</v>
      </c>
      <c s="6" r="C6" t="n">
        <v>101334</v>
      </c>
    </row>
    <row spans="1:3" r="7">
      <c s="4" r="A7" t="s">
        <v>60</v>
      </c>
      <c s="6" r="B7" t="n">
        <v>1015325</v>
      </c>
      <c s="6" r="C7" t="n">
        <v>1076578</v>
      </c>
    </row>
    <row spans="1:3" r="8">
      <c s="3" r="A8" t="s">
        <v>61</v>
      </c>
    </row>
    <row spans="1:3" r="9">
      <c s="4" r="A9" t="s">
        <v>62</v>
      </c>
      <c s="6" r="B9" t="n">
        <v>21591213</v>
      </c>
      <c s="6" r="C9" t="n">
        <v>21466493</v>
      </c>
    </row>
    <row spans="1:3" r="10">
      <c s="4" r="A10" t="s">
        <v>63</v>
      </c>
      <c s="6" r="B10" t="n">
        <v>301681</v>
      </c>
      <c s="6" r="C10" t="n">
        <v>301681</v>
      </c>
    </row>
    <row spans="1:3" r="11">
      <c s="4" r="A11" t="s">
        <v>64</v>
      </c>
      <c s="6" r="B11" t="n">
        <v>21892894</v>
      </c>
      <c s="6" r="C11" t="n">
        <v>21768174</v>
      </c>
    </row>
    <row spans="1:3" r="12">
      <c s="4" r="A12" t="s">
        <v>65</v>
      </c>
      <c s="6" r="B12" t="n">
        <v>-5456688</v>
      </c>
      <c s="6" r="C12" t="n">
        <v>-4572883</v>
      </c>
    </row>
    <row spans="1:3" r="13">
      <c s="4" r="A13" t="s">
        <v>66</v>
      </c>
      <c s="6" r="B13" t="n">
        <v>16436206</v>
      </c>
      <c s="6" r="C13" t="n">
        <v>17195291</v>
      </c>
    </row>
    <row spans="1:3" r="14">
      <c s="4" r="A14" t="s">
        <v>67</v>
      </c>
      <c s="6" r="B14" t="n">
        <v>7671114</v>
      </c>
      <c s="6" r="C14" t="n">
        <v>12488755</v>
      </c>
    </row>
    <row spans="1:3" r="15">
      <c s="4" r="A15" t="s">
        <v>68</v>
      </c>
      <c s="6" r="B15" t="n">
        <v>269024</v>
      </c>
      <c s="6" r="C15" t="n">
        <v>373877</v>
      </c>
    </row>
    <row spans="1:3" r="16">
      <c s="4" r="A16" t="s">
        <v>69</v>
      </c>
      <c s="6" r="B16" t="n">
        <v>25391669</v>
      </c>
      <c s="6" r="C16" t="n">
        <v>31134501</v>
      </c>
    </row>
    <row spans="1:3" r="17">
      <c s="3" r="A17" t="s">
        <v>70</v>
      </c>
    </row>
    <row spans="1:3" r="18">
      <c s="4" r="A18" t="s">
        <v>71</v>
      </c>
      <c s="6" r="B18" t="n">
        <v>4176412</v>
      </c>
      <c s="6" r="C18" t="n">
        <v>3732664</v>
      </c>
    </row>
    <row spans="1:3" r="19">
      <c s="4" r="A19" t="s">
        <v>72</v>
      </c>
      <c s="6" r="B19" t="n">
        <v>350000</v>
      </c>
      <c s="6" r="C19" t="n">
        <v>342738</v>
      </c>
    </row>
    <row spans="1:3" r="20">
      <c s="4" r="A20" t="s">
        <v>73</v>
      </c>
      <c s="6" r="B20" t="n">
        <v>5422774</v>
      </c>
      <c s="6" r="C20" t="n">
        <v>4719284</v>
      </c>
    </row>
    <row spans="1:3" r="21">
      <c s="4" r="A21" t="s">
        <v>74</v>
      </c>
      <c s="6" r="B21" t="n">
        <v>1963104</v>
      </c>
      <c s="6" r="C21" t="n">
        <v>1365899</v>
      </c>
    </row>
    <row spans="1:3" r="22">
      <c s="4" r="A22" t="s">
        <v>75</v>
      </c>
      <c s="6" r="B22" t="n">
        <v>25000</v>
      </c>
      <c s="6" r="C22" t="n">
        <v>25000</v>
      </c>
    </row>
    <row spans="1:3" r="23">
      <c s="4" r="A23" t="s">
        <v>76</v>
      </c>
      <c s="6" r="B23" t="n">
        <v>3224331</v>
      </c>
      <c s="6" r="C23" t="n">
        <v>2001134</v>
      </c>
    </row>
    <row spans="1:3" r="24">
      <c s="4" r="A24" t="s">
        <v>77</v>
      </c>
      <c s="6" r="B24" t="n">
        <v>863124</v>
      </c>
      <c s="6" r="C24" t="n">
        <v>5919932</v>
      </c>
    </row>
    <row spans="1:3" r="25">
      <c s="4" r="A25" t="s">
        <v>78</v>
      </c>
      <c s="6" r="B25" t="n">
        <v>156585</v>
      </c>
      <c s="6" r="C25" t="n">
        <v>78585</v>
      </c>
    </row>
    <row spans="1:3" r="26">
      <c s="4" r="A26" t="s">
        <v>60</v>
      </c>
      <c s="6" r="B26" t="n">
        <v>16181330</v>
      </c>
      <c s="6" r="C26" t="n">
        <v>18185236</v>
      </c>
    </row>
    <row spans="1:3" r="27">
      <c s="4" r="A27" t="s">
        <v>79</v>
      </c>
      <c s="6" r="B27" t="n">
        <v>660599</v>
      </c>
      <c s="6" r="C27" t="n">
        <v>374053</v>
      </c>
    </row>
    <row spans="1:3" r="28">
      <c s="4" r="A28" t="s">
        <v>80</v>
      </c>
      <c s="6" r="B28" t="n">
        <v>119312</v>
      </c>
      <c s="6" r="C28" t="n">
        <v>2265976</v>
      </c>
    </row>
    <row spans="1:3" r="29">
      <c s="4" r="A29" t="s">
        <v>81</v>
      </c>
      <c s="6" r="B29" t="n">
        <v>600000</v>
      </c>
      <c s="6" r="C29" t="n">
        <v>600000</v>
      </c>
    </row>
    <row spans="1:3" r="30">
      <c s="4" r="A30" t="s">
        <v>82</v>
      </c>
      <c s="7" r="B30" t="n">
        <v>11293109</v>
      </c>
      <c s="7" r="C30" t="n">
        <v>10797858</v>
      </c>
    </row>
    <row spans="1:3" r="31">
      <c s="4" r="A31" t="s">
        <v>83</v>
      </c>
      <c s="4" r="B31" t="s">
        <v>41</v>
      </c>
      <c s="4" r="C31" t="s">
        <v>41</v>
      </c>
    </row>
    <row spans="1:3" r="32">
      <c s="4" r="A32" t="s">
        <v>84</v>
      </c>
      <c s="7" r="B32" t="n">
        <v>28854350</v>
      </c>
      <c s="7" r="C32" t="n">
        <v>32223123</v>
      </c>
    </row>
    <row spans="1:3" r="33">
      <c s="3" r="A33" t="s">
        <v>85</v>
      </c>
    </row>
    <row spans="1:3" r="34">
      <c s="4" r="A34" t="s">
        <v>86</v>
      </c>
      <c s="6" r="B34" t="n">
        <v>3120000</v>
      </c>
    </row>
    <row spans="1:3" r="35">
      <c s="4" r="A35" t="s">
        <v>87</v>
      </c>
      <c s="6" r="B35" t="n">
        <v>26038</v>
      </c>
      <c s="6" r="C35" t="n">
        <v>23002</v>
      </c>
    </row>
    <row spans="1:3" r="36">
      <c s="4" r="A36" t="s">
        <v>88</v>
      </c>
      <c s="6" r="C36" t="n">
        <v>-413898</v>
      </c>
    </row>
    <row spans="1:3" r="37">
      <c s="4" r="A37" t="s">
        <v>89</v>
      </c>
      <c s="6" r="B37" t="n">
        <v>370334</v>
      </c>
    </row>
    <row spans="1:3" r="38">
      <c s="4" r="A38" t="s">
        <v>90</v>
      </c>
      <c s="6" r="B38" t="n">
        <v>87015968</v>
      </c>
      <c s="6" r="C38" t="n">
        <v>82072483</v>
      </c>
    </row>
    <row spans="1:3" r="39">
      <c s="4" r="A39" t="s">
        <v>91</v>
      </c>
      <c s="6" r="B39" t="n">
        <v>-93959181</v>
      </c>
      <c s="6" r="C39" t="n">
        <v>-82734369</v>
      </c>
    </row>
    <row spans="1:3" r="40">
      <c s="4" r="A40" t="s">
        <v>92</v>
      </c>
      <c s="6" r="B40" t="n">
        <v>-3426841</v>
      </c>
      <c s="6" r="C40" t="n">
        <v>-1052782</v>
      </c>
    </row>
    <row spans="1:3" r="41">
      <c s="4" r="A41" t="s">
        <v>93</v>
      </c>
      <c s="6" r="B41" t="n">
        <v>-35840</v>
      </c>
      <c s="6" r="C41" t="n">
        <v>-35840</v>
      </c>
    </row>
    <row spans="1:3" r="42">
      <c s="4" r="A42" t="s">
        <v>94</v>
      </c>
      <c s="6" r="B42" t="n">
        <v>-3462681</v>
      </c>
      <c s="6" r="C42" t="n">
        <v>-1088622</v>
      </c>
    </row>
    <row spans="1:3" r="43">
      <c s="4" r="A43" t="s">
        <v>95</v>
      </c>
      <c s="7" r="B43" t="n">
        <v>25391669</v>
      </c>
      <c s="7" r="C43" t="n">
        <v>31134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r="A1" t="s">
        <v>251</v>
      </c>
      <c s="2" r="B1" t="s">
        <v>28</v>
      </c>
      <c s="2" r="C1" t="s">
        <v>252</v>
      </c>
    </row>
    <row spans="1:3" r="2">
      <c s="2" r="B2" t="s">
        <v>2</v>
      </c>
      <c s="2" r="C2" t="s">
        <v>54</v>
      </c>
    </row>
    <row spans="1:3" r="3">
      <c s="3" r="A3" t="s">
        <v>253</v>
      </c>
    </row>
    <row spans="1:3" r="4">
      <c s="4" r="A4" t="s">
        <v>254</v>
      </c>
      <c s="7" r="B4" t="n">
        <v>87720</v>
      </c>
      <c s="7" r="C4" t="n">
        <v>2271509</v>
      </c>
    </row>
    <row spans="1:3" r="5">
      <c s="4" r="A5" t="s">
        <v>255</v>
      </c>
    </row>
    <row spans="1:3" r="6">
      <c s="3" r="A6" t="s">
        <v>253</v>
      </c>
    </row>
    <row spans="1:3" r="7">
      <c s="4" r="A7" t="s">
        <v>256</v>
      </c>
      <c s="4" r="B7" t="s">
        <v>257</v>
      </c>
    </row>
    <row spans="1:3" r="8">
      <c s="4" r="A8" t="s">
        <v>258</v>
      </c>
      <c s="4" r="B8"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59</v>
      </c>
      <c s="2" r="B1" t="s">
        <v>2</v>
      </c>
      <c s="2" r="C1" t="s">
        <v>54</v>
      </c>
    </row>
    <row spans="1:3" r="2">
      <c s="3" r="A2" t="s">
        <v>260</v>
      </c>
    </row>
    <row spans="1:3" r="3">
      <c s="4" r="A3" t="s">
        <v>261</v>
      </c>
      <c s="7" r="B3" t="n">
        <v>19666636</v>
      </c>
      <c s="7" r="C3" t="n">
        <v>19578916</v>
      </c>
    </row>
    <row spans="1:3" r="4">
      <c s="4" r="A4" t="s">
        <v>262</v>
      </c>
      <c s="6" r="B4" t="n">
        <v>-373335</v>
      </c>
      <c s="6" r="C4" t="n">
        <v>-373335</v>
      </c>
    </row>
    <row spans="1:3" r="5">
      <c s="4" r="A5" t="s">
        <v>263</v>
      </c>
      <c s="6" r="B5" t="n">
        <v>19293301</v>
      </c>
      <c s="6" r="C5" t="n">
        <v>19205581</v>
      </c>
    </row>
    <row spans="1:3" r="6">
      <c s="4" r="A6" t="s">
        <v>264</v>
      </c>
      <c s="6" r="B6" t="n">
        <v>2297912</v>
      </c>
      <c s="6" r="C6" t="n">
        <v>2260912</v>
      </c>
    </row>
    <row spans="1:3" r="7">
      <c s="4" r="A7" t="s">
        <v>147</v>
      </c>
      <c s="6" r="B7" t="n">
        <v>21591213</v>
      </c>
      <c s="6" r="C7" t="n">
        <v>21466493</v>
      </c>
    </row>
    <row spans="1:3" r="8">
      <c s="4" r="A8" t="s">
        <v>265</v>
      </c>
      <c s="6" r="B8" t="n">
        <v>-5240872</v>
      </c>
      <c s="6" r="C8" t="n">
        <v>-4381912</v>
      </c>
    </row>
    <row spans="1:3" r="9">
      <c s="4" r="A9" t="s">
        <v>266</v>
      </c>
      <c s="7" r="B9" t="n">
        <v>16350341</v>
      </c>
      <c s="7" r="C9" t="n">
        <v>170845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67</v>
      </c>
      <c s="2" r="B1" t="s">
        <v>28</v>
      </c>
      <c s="2" r="D1" t="s">
        <v>1</v>
      </c>
    </row>
    <row spans="1:5" r="2">
      <c s="2" r="B2" t="s">
        <v>2</v>
      </c>
      <c s="2" r="C2" t="s">
        <v>29</v>
      </c>
      <c s="2" r="D2" t="s">
        <v>2</v>
      </c>
      <c s="2" r="E2" t="s">
        <v>29</v>
      </c>
    </row>
    <row spans="1:5" r="3">
      <c s="3" r="A3" t="s">
        <v>268</v>
      </c>
    </row>
    <row spans="1:5" r="4">
      <c s="4" r="A4" t="s">
        <v>269</v>
      </c>
      <c s="7" r="D4" t="n">
        <v>10822858</v>
      </c>
      <c s="7" r="E4" t="n">
        <v>11716230</v>
      </c>
    </row>
    <row spans="1:5" r="5">
      <c s="4" r="A5" t="s">
        <v>35</v>
      </c>
      <c s="7" r="B5" t="n">
        <v>246952</v>
      </c>
      <c s="7" r="C5" t="n">
        <v>258782</v>
      </c>
      <c s="6" r="D5" t="n">
        <v>495251</v>
      </c>
      <c s="6" r="E5" t="n">
        <v>560990</v>
      </c>
    </row>
    <row spans="1:5" r="6">
      <c s="4" r="A6" t="s">
        <v>270</v>
      </c>
      <c s="6" r="E6" t="n">
        <v>-52431</v>
      </c>
    </row>
    <row spans="1:5" r="7">
      <c s="4" r="A7" t="s">
        <v>271</v>
      </c>
      <c s="7" r="B7" t="n">
        <v>11071157</v>
      </c>
      <c s="7" r="C7" t="n">
        <v>12224789</v>
      </c>
      <c s="7" r="D7" t="n">
        <v>11071157</v>
      </c>
      <c s="7" r="E7" t="n">
        <v>122247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72</v>
      </c>
      <c s="2" r="B1" t="s">
        <v>273</v>
      </c>
      <c s="2" r="C1" t="s">
        <v>274</v>
      </c>
      <c s="2" r="D1" t="s">
        <v>219</v>
      </c>
      <c s="2" r="E1" t="s">
        <v>2</v>
      </c>
      <c s="2" r="F1" t="s">
        <v>275</v>
      </c>
      <c s="2" r="G1" t="s">
        <v>2</v>
      </c>
      <c s="2" r="H1" t="s">
        <v>29</v>
      </c>
      <c s="2" r="I1" t="s">
        <v>276</v>
      </c>
      <c s="2" r="J1" t="s">
        <v>54</v>
      </c>
    </row>
    <row spans="1:10" r="2">
      <c s="3" r="A2" t="s">
        <v>277</v>
      </c>
    </row>
    <row spans="1:10" r="3">
      <c s="4" r="A3" t="s">
        <v>278</v>
      </c>
      <c s="7" r="G3" t="n">
        <v>2990655</v>
      </c>
      <c s="7" r="H3" t="n">
        <v>3452812</v>
      </c>
    </row>
    <row spans="1:10" r="4">
      <c s="4" r="A4" t="s">
        <v>279</v>
      </c>
      <c s="7" r="E4" t="n">
        <v>3120000</v>
      </c>
      <c s="6" r="G4" t="n">
        <v>3120000</v>
      </c>
    </row>
    <row spans="1:10" r="5">
      <c s="4" r="A5" t="s">
        <v>280</v>
      </c>
      <c s="6" r="G5" t="n">
        <v>2655561</v>
      </c>
      <c s="7" r="H5" t="n">
        <v>352807</v>
      </c>
    </row>
    <row spans="1:10" r="6">
      <c s="4" r="A6" t="s">
        <v>281</v>
      </c>
      <c s="6" r="E6" t="n">
        <v>350000</v>
      </c>
      <c s="6" r="G6" t="n">
        <v>350000</v>
      </c>
      <c s="7" r="J6" t="n">
        <v>342738</v>
      </c>
    </row>
    <row spans="1:10" r="7">
      <c s="4" r="A7" t="s">
        <v>282</v>
      </c>
    </row>
    <row spans="1:10" r="8">
      <c s="3" r="A8" t="s">
        <v>277</v>
      </c>
    </row>
    <row spans="1:10" r="9">
      <c s="4" r="A9" t="s">
        <v>283</v>
      </c>
      <c s="7" r="B9" t="n">
        <v>5</v>
      </c>
    </row>
    <row spans="1:10" r="10">
      <c s="4" r="A10" t="s">
        <v>284</v>
      </c>
      <c s="4" r="B10" t="s">
        <v>285</v>
      </c>
    </row>
    <row spans="1:10" r="11">
      <c s="4" r="A11" t="s">
        <v>286</v>
      </c>
      <c s="6" r="B11" t="n">
        <v>100000</v>
      </c>
    </row>
    <row spans="1:10" r="12">
      <c s="4" r="A12" t="s">
        <v>287</v>
      </c>
      <c s="8" r="B12" t="n">
        <v>0.75</v>
      </c>
    </row>
    <row spans="1:10" r="13">
      <c s="4" r="A13" t="s">
        <v>288</v>
      </c>
      <c s="6" r="B13" t="n">
        <v>2500</v>
      </c>
    </row>
    <row spans="1:10" r="14">
      <c s="4" r="A14" t="s">
        <v>289</v>
      </c>
    </row>
    <row spans="1:10" r="15">
      <c s="3" r="A15" t="s">
        <v>277</v>
      </c>
    </row>
    <row spans="1:10" r="16">
      <c s="4" r="A16" t="s">
        <v>284</v>
      </c>
      <c s="4" r="B16" t="s">
        <v>290</v>
      </c>
    </row>
    <row spans="1:10" r="17">
      <c s="4" r="A17" t="s">
        <v>291</v>
      </c>
    </row>
    <row spans="1:10" r="18">
      <c s="3" r="A18" t="s">
        <v>277</v>
      </c>
    </row>
    <row spans="1:10" r="19">
      <c s="4" r="A19" t="s">
        <v>292</v>
      </c>
      <c s="7" r="B19" t="n">
        <v>40</v>
      </c>
    </row>
    <row spans="1:10" r="20">
      <c s="4" r="A20" t="s">
        <v>293</v>
      </c>
      <c s="4" r="B20" t="s">
        <v>294</v>
      </c>
    </row>
    <row spans="1:10" r="21">
      <c s="4" r="A21" t="s">
        <v>295</v>
      </c>
      <c s="7" r="B21" t="n">
        <v>60</v>
      </c>
    </row>
    <row spans="1:10" r="22">
      <c s="4" r="A22" t="s">
        <v>296</v>
      </c>
      <c s="4" r="B22" t="s">
        <v>297</v>
      </c>
    </row>
    <row spans="1:10" r="23">
      <c s="4" r="A23" t="s">
        <v>298</v>
      </c>
    </row>
    <row spans="1:10" r="24">
      <c s="3" r="A24" t="s">
        <v>277</v>
      </c>
    </row>
    <row spans="1:10" r="25">
      <c s="4" r="A25" t="s">
        <v>281</v>
      </c>
      <c s="6" r="E25" t="n">
        <v>350000</v>
      </c>
      <c s="6" r="G25" t="n">
        <v>350000</v>
      </c>
      <c s="7" r="J25" t="n">
        <v>342738</v>
      </c>
    </row>
    <row spans="1:10" r="26">
      <c s="4" r="A26" t="s">
        <v>299</v>
      </c>
      <c s="7" r="C26" t="n">
        <v>3500</v>
      </c>
      <c s="6" r="E26" t="n">
        <v>3500</v>
      </c>
    </row>
    <row spans="1:10" r="27">
      <c s="4" r="A27" t="s">
        <v>300</v>
      </c>
    </row>
    <row spans="1:10" r="28">
      <c s="3" r="A28" t="s">
        <v>277</v>
      </c>
    </row>
    <row spans="1:10" r="29">
      <c s="4" r="A29" t="s">
        <v>301</v>
      </c>
      <c s="7" r="B29" t="n">
        <v>350000</v>
      </c>
      <c s="7" r="F29" t="n">
        <v>516667</v>
      </c>
      <c s="7" r="I29" t="n">
        <v>166667</v>
      </c>
    </row>
    <row spans="1:10" r="30">
      <c s="4" r="A30" t="s">
        <v>280</v>
      </c>
      <c s="6" r="G30" t="n">
        <v>135910</v>
      </c>
    </row>
    <row spans="1:10" r="31">
      <c s="4" r="A31" t="s">
        <v>302</v>
      </c>
      <c s="4" r="B31" t="s">
        <v>303</v>
      </c>
      <c s="4" r="F31" t="s">
        <v>303</v>
      </c>
    </row>
    <row spans="1:10" r="32">
      <c s="4" r="A32" t="s">
        <v>286</v>
      </c>
      <c s="6" r="F32" t="n">
        <v>100000</v>
      </c>
    </row>
    <row spans="1:10" r="33">
      <c s="4" r="A33" t="s">
        <v>304</v>
      </c>
      <c s="4" r="F33" t="s">
        <v>305</v>
      </c>
    </row>
    <row spans="1:10" r="34">
      <c s="4" r="A34" t="s">
        <v>288</v>
      </c>
      <c s="6" r="F34" t="n">
        <v>2500</v>
      </c>
    </row>
    <row spans="1:10" r="35">
      <c s="4" r="A35" t="s">
        <v>101</v>
      </c>
      <c s="6" r="E35" t="n">
        <v>1487716</v>
      </c>
      <c s="6" r="G35" t="n">
        <v>1487716</v>
      </c>
    </row>
    <row spans="1:10" r="36">
      <c s="4" r="A36" t="s">
        <v>306</v>
      </c>
    </row>
    <row spans="1:10" r="37">
      <c s="3" r="A37" t="s">
        <v>277</v>
      </c>
    </row>
    <row spans="1:10" r="38">
      <c s="4" r="A38" t="s">
        <v>283</v>
      </c>
      <c s="7" r="F38" t="n">
        <v>5</v>
      </c>
    </row>
    <row spans="1:10" r="39">
      <c s="4" r="A39" t="s">
        <v>292</v>
      </c>
      <c s="7" r="F39" t="n">
        <v>40</v>
      </c>
    </row>
    <row spans="1:10" r="40">
      <c s="4" r="A40" t="s">
        <v>293</v>
      </c>
      <c s="4" r="F40" t="s">
        <v>294</v>
      </c>
    </row>
    <row spans="1:10" r="41">
      <c s="4" r="A41" t="s">
        <v>296</v>
      </c>
      <c s="4" r="F41" t="s">
        <v>297</v>
      </c>
    </row>
    <row spans="1:10" r="42">
      <c s="4" r="A42" t="s">
        <v>287</v>
      </c>
      <c s="8" r="F42" t="n">
        <v>0.75</v>
      </c>
    </row>
    <row spans="1:10" r="43">
      <c s="4" r="A43" t="s">
        <v>307</v>
      </c>
    </row>
    <row spans="1:10" r="44">
      <c s="3" r="A44" t="s">
        <v>277</v>
      </c>
    </row>
    <row spans="1:10" r="45">
      <c s="4" r="A45" t="s">
        <v>301</v>
      </c>
      <c s="6" r="E45" t="n">
        <v>50000</v>
      </c>
      <c s="6" r="G45" t="n">
        <v>50000</v>
      </c>
    </row>
    <row spans="1:10" r="46">
      <c s="4" r="A46" t="s">
        <v>308</v>
      </c>
    </row>
    <row spans="1:10" r="47">
      <c s="3" r="A47" t="s">
        <v>277</v>
      </c>
    </row>
    <row spans="1:10" r="48">
      <c s="4" r="A48" t="s">
        <v>304</v>
      </c>
      <c s="4" r="B48" t="s">
        <v>305</v>
      </c>
    </row>
    <row spans="1:10" r="49">
      <c s="4" r="A49" t="s">
        <v>235</v>
      </c>
    </row>
    <row spans="1:10" r="50">
      <c s="3" r="A50" t="s">
        <v>277</v>
      </c>
    </row>
    <row spans="1:10" r="51">
      <c s="4" r="A51" t="s">
        <v>309</v>
      </c>
      <c s="6" r="D51" t="n">
        <v>8188</v>
      </c>
    </row>
    <row spans="1:10" r="52">
      <c s="4" r="A52" t="s">
        <v>279</v>
      </c>
      <c s="7" r="D52" t="n">
        <v>3275200</v>
      </c>
    </row>
    <row spans="1:10" r="53">
      <c s="4" r="A53" t="s">
        <v>233</v>
      </c>
      <c s="4" r="D53" t="s">
        <v>234</v>
      </c>
    </row>
    <row spans="1:10" r="54">
      <c s="4" r="A54" t="s">
        <v>310</v>
      </c>
      <c s="7" r="D54" t="n">
        <v>327879</v>
      </c>
    </row>
    <row spans="1:10" r="55">
      <c s="4" r="A55" t="s">
        <v>110</v>
      </c>
    </row>
    <row spans="1:10" r="56">
      <c s="3" r="A56" t="s">
        <v>277</v>
      </c>
    </row>
    <row spans="1:10" r="57">
      <c s="4" r="A57" t="s">
        <v>280</v>
      </c>
      <c s="6" r="G57" t="n">
        <v>734024</v>
      </c>
    </row>
    <row spans="1:10" r="58">
      <c s="4" r="A58" t="s">
        <v>311</v>
      </c>
    </row>
    <row spans="1:10" r="59">
      <c s="3" r="A59" t="s">
        <v>277</v>
      </c>
    </row>
    <row spans="1:10" r="60">
      <c s="4" r="A60" t="s">
        <v>279</v>
      </c>
      <c s="7" r="E60" t="n">
        <v>3070000</v>
      </c>
      <c s="7" r="G60" t="n">
        <v>3070000</v>
      </c>
    </row>
    <row spans="1:10" r="61">
      <c s="4" r="A61" t="s">
        <v>312</v>
      </c>
    </row>
    <row spans="1:10" r="62">
      <c s="3" r="A62" t="s">
        <v>277</v>
      </c>
    </row>
    <row spans="1:10" r="63">
      <c s="4" r="A63" t="s">
        <v>301</v>
      </c>
      <c s="6" r="C63" t="n">
        <v>350000</v>
      </c>
    </row>
    <row spans="1:10" r="64">
      <c s="4" r="A64" t="s">
        <v>101</v>
      </c>
      <c s="7" r="C64" t="n">
        <v>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3</v>
      </c>
      <c s="2" r="B1" t="s">
        <v>2</v>
      </c>
      <c s="2" r="C1" t="s">
        <v>54</v>
      </c>
    </row>
    <row spans="1:3" r="2">
      <c s="3" r="A2" t="s">
        <v>277</v>
      </c>
    </row>
    <row spans="1:3" r="3">
      <c s="4" r="A3" t="s">
        <v>314</v>
      </c>
      <c s="7" r="B3" t="n">
        <v>350000</v>
      </c>
      <c s="7" r="C3" t="n">
        <v>342738</v>
      </c>
    </row>
    <row spans="1:3" r="4">
      <c s="4" r="A4" t="s">
        <v>315</v>
      </c>
      <c s="6" r="B4" t="n">
        <v>119312</v>
      </c>
      <c s="6" r="C4" t="n">
        <v>2265976</v>
      </c>
    </row>
    <row spans="1:3" r="5">
      <c s="4" r="A5" t="s">
        <v>81</v>
      </c>
      <c s="6" r="B5" t="n">
        <v>600000</v>
      </c>
      <c s="6" r="C5" t="n">
        <v>600000</v>
      </c>
    </row>
    <row spans="1:3" r="6">
      <c s="4" r="A6" t="s">
        <v>316</v>
      </c>
      <c s="6" r="B6" t="n">
        <v>3120000</v>
      </c>
    </row>
    <row spans="1:3" r="7">
      <c s="4" r="A7" t="s">
        <v>317</v>
      </c>
    </row>
    <row spans="1:3" r="8">
      <c s="3" r="A8" t="s">
        <v>277</v>
      </c>
    </row>
    <row spans="1:3" r="9">
      <c s="4" r="A9" t="s">
        <v>316</v>
      </c>
      <c s="6" r="B9" t="n">
        <v>3070000</v>
      </c>
    </row>
    <row spans="1:3" r="10">
      <c s="4" r="A10" t="s">
        <v>318</v>
      </c>
    </row>
    <row spans="1:3" r="11">
      <c s="3" r="A11" t="s">
        <v>277</v>
      </c>
    </row>
    <row spans="1:3" r="12">
      <c s="4" r="A12" t="s">
        <v>315</v>
      </c>
      <c s="6" r="B12" t="n">
        <v>97560</v>
      </c>
    </row>
    <row spans="1:3" r="13">
      <c s="4" r="A13" t="s">
        <v>319</v>
      </c>
    </row>
    <row spans="1:3" r="14">
      <c s="3" r="A14" t="s">
        <v>277</v>
      </c>
    </row>
    <row spans="1:3" r="15">
      <c s="4" r="A15" t="s">
        <v>315</v>
      </c>
      <c s="6" r="B15" t="n">
        <v>21752</v>
      </c>
    </row>
    <row spans="1:3" r="16">
      <c s="4" r="A16" t="s">
        <v>320</v>
      </c>
    </row>
    <row spans="1:3" r="17">
      <c s="3" r="A17" t="s">
        <v>277</v>
      </c>
    </row>
    <row spans="1:3" r="18">
      <c s="4" r="A18" t="s">
        <v>81</v>
      </c>
      <c s="6" r="B18" t="n">
        <v>600000</v>
      </c>
    </row>
    <row spans="1:3" r="19">
      <c s="4" r="A19" t="s">
        <v>308</v>
      </c>
    </row>
    <row spans="1:3" r="20">
      <c s="3" r="A20" t="s">
        <v>277</v>
      </c>
    </row>
    <row spans="1:3" r="21">
      <c s="4" r="A21" t="s">
        <v>315</v>
      </c>
      <c s="6" r="C21" t="n">
        <v>2265976</v>
      </c>
    </row>
    <row spans="1:3" r="22">
      <c s="4" r="A22" t="s">
        <v>298</v>
      </c>
    </row>
    <row spans="1:3" r="23">
      <c s="3" r="A23" t="s">
        <v>277</v>
      </c>
    </row>
    <row spans="1:3" r="24">
      <c s="4" r="A24" t="s">
        <v>314</v>
      </c>
      <c s="7" r="B24" t="n">
        <v>350000</v>
      </c>
      <c s="7" r="C24" t="n">
        <v>3427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30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37"/>
    <col customWidth="1" max="6" min="6" width="37"/>
    <col customWidth="1" max="7" min="7" width="31"/>
    <col customWidth="1" max="8" min="8" width="37"/>
    <col customWidth="1" max="9" min="9" width="37"/>
    <col customWidth="1" max="10" min="10" width="27"/>
    <col customWidth="1" max="11" min="11" width="27"/>
    <col customWidth="1" max="12" min="12" width="28"/>
    <col customWidth="1" max="13" min="13" width="37"/>
    <col customWidth="1" max="14" min="14" width="44"/>
    <col customWidth="1" max="15" min="15" width="21"/>
    <col customWidth="1" max="16" min="16" width="20"/>
    <col customWidth="1" max="17" min="17" width="21"/>
    <col customWidth="1" max="18" min="18" width="21"/>
    <col customWidth="1" max="19" min="19" width="21"/>
    <col customWidth="1" max="20" min="20" width="21"/>
  </cols>
  <sheetData>
    <row spans="1:20" r="1">
      <c s="1" r="A1" t="s">
        <v>321</v>
      </c>
      <c s="2" r="B1" t="s">
        <v>322</v>
      </c>
      <c s="2" r="C1" t="s">
        <v>323</v>
      </c>
      <c s="2" r="D1" t="s">
        <v>324</v>
      </c>
      <c s="2" r="E1" t="s">
        <v>325</v>
      </c>
      <c s="2" r="F1" t="s">
        <v>326</v>
      </c>
      <c s="2" r="G1" t="s">
        <v>327</v>
      </c>
      <c s="2" r="H1" t="s">
        <v>328</v>
      </c>
      <c s="2" r="I1" t="s">
        <v>329</v>
      </c>
      <c s="2" r="J1" t="s">
        <v>330</v>
      </c>
      <c s="2" r="K1" t="s">
        <v>331</v>
      </c>
      <c s="2" r="L1" t="s">
        <v>332</v>
      </c>
      <c s="2" r="M1" t="s">
        <v>333</v>
      </c>
      <c s="2" r="N1" t="s">
        <v>334</v>
      </c>
      <c s="2" r="O1" t="s">
        <v>335</v>
      </c>
      <c s="2" r="P1" t="s">
        <v>336</v>
      </c>
      <c s="2" r="Q1" t="s">
        <v>337</v>
      </c>
      <c s="2" r="R1" t="s">
        <v>338</v>
      </c>
      <c s="2" r="S1" t="s">
        <v>339</v>
      </c>
      <c s="2" r="T1" t="s">
        <v>340</v>
      </c>
    </row>
    <row spans="1:20" r="2">
      <c s="3" r="A2" t="s">
        <v>277</v>
      </c>
    </row>
    <row spans="1:20" r="3">
      <c s="4" r="A3" t="s">
        <v>280</v>
      </c>
      <c s="7" r="N3" t="n">
        <v>2655561</v>
      </c>
      <c s="7" r="O3" t="n">
        <v>352807</v>
      </c>
    </row>
    <row spans="1:20" r="4">
      <c s="4" r="A4" t="s">
        <v>341</v>
      </c>
      <c s="7" r="N4" t="n">
        <v>660599</v>
      </c>
      <c s="7" r="S4" t="n">
        <v>374053</v>
      </c>
    </row>
    <row spans="1:20" r="5">
      <c s="4" r="A5" t="s">
        <v>110</v>
      </c>
    </row>
    <row spans="1:20" r="6">
      <c s="3" r="A6" t="s">
        <v>277</v>
      </c>
    </row>
    <row spans="1:20" r="7">
      <c s="4" r="A7" t="s">
        <v>342</v>
      </c>
      <c s="6" r="N7" t="n">
        <v>3120</v>
      </c>
    </row>
    <row spans="1:20" r="8">
      <c s="4" r="A8" t="s">
        <v>280</v>
      </c>
      <c s="7" r="N8" t="n">
        <v>734024</v>
      </c>
    </row>
    <row spans="1:20" r="9">
      <c s="4" r="A9" t="s">
        <v>105</v>
      </c>
    </row>
    <row spans="1:20" r="10">
      <c s="3" r="A10" t="s">
        <v>277</v>
      </c>
    </row>
    <row spans="1:20" r="11">
      <c s="4" r="A11" t="s">
        <v>342</v>
      </c>
      <c s="6" r="N11" t="n">
        <v>0</v>
      </c>
    </row>
    <row spans="1:20" r="12">
      <c s="4" r="A12" t="s">
        <v>343</v>
      </c>
    </row>
    <row spans="1:20" r="13">
      <c s="3" r="A13" t="s">
        <v>277</v>
      </c>
    </row>
    <row spans="1:20" r="14">
      <c s="4" r="A14" t="s">
        <v>344</v>
      </c>
      <c s="7" r="F14" t="n">
        <v>4</v>
      </c>
    </row>
    <row spans="1:20" r="15">
      <c s="4" r="A15" t="s">
        <v>345</v>
      </c>
    </row>
    <row spans="1:20" r="16">
      <c s="3" r="A16" t="s">
        <v>277</v>
      </c>
    </row>
    <row spans="1:20" r="17">
      <c s="4" r="A17" t="s">
        <v>346</v>
      </c>
      <c s="7" r="N17" t="n">
        <v>442784</v>
      </c>
    </row>
    <row spans="1:20" r="18">
      <c s="4" r="A18" t="s">
        <v>347</v>
      </c>
    </row>
    <row spans="1:20" r="19">
      <c s="3" r="A19" t="s">
        <v>277</v>
      </c>
    </row>
    <row spans="1:20" r="20">
      <c s="4" r="A20" t="s">
        <v>348</v>
      </c>
      <c s="6" r="L20" t="n">
        <v>8</v>
      </c>
    </row>
    <row spans="1:20" r="21">
      <c s="4" r="A21" t="s">
        <v>349</v>
      </c>
      <c s="7" r="L21" t="n">
        <v>52586</v>
      </c>
    </row>
    <row spans="1:20" r="22">
      <c s="4" r="A22" t="s">
        <v>307</v>
      </c>
    </row>
    <row spans="1:20" r="23">
      <c s="3" r="A23" t="s">
        <v>277</v>
      </c>
    </row>
    <row spans="1:20" r="24">
      <c s="4" r="A24" t="s">
        <v>301</v>
      </c>
      <c s="6" r="N24" t="n">
        <v>50000</v>
      </c>
    </row>
    <row spans="1:20" r="25">
      <c s="4" r="A25" t="s">
        <v>350</v>
      </c>
    </row>
    <row spans="1:20" r="26">
      <c s="3" r="A26" t="s">
        <v>277</v>
      </c>
    </row>
    <row spans="1:20" r="27">
      <c s="4" r="A27" t="s">
        <v>301</v>
      </c>
      <c s="7" r="N27" t="n">
        <v>600000</v>
      </c>
      <c s="7" r="T27" t="n">
        <v>100000</v>
      </c>
    </row>
    <row spans="1:20" r="28">
      <c s="4" r="A28" t="s">
        <v>348</v>
      </c>
      <c s="6" r="N28" t="n">
        <v>36</v>
      </c>
    </row>
    <row spans="1:20" r="29">
      <c s="4" r="A29" t="s">
        <v>351</v>
      </c>
      <c s="7" r="N29" t="n">
        <v>600000</v>
      </c>
    </row>
    <row spans="1:20" r="30">
      <c s="4" r="A30" t="s">
        <v>352</v>
      </c>
    </row>
    <row spans="1:20" r="31">
      <c s="3" r="A31" t="s">
        <v>277</v>
      </c>
    </row>
    <row spans="1:20" r="32">
      <c s="4" r="A32" t="s">
        <v>353</v>
      </c>
      <c s="7" r="F32" t="n">
        <v>40</v>
      </c>
    </row>
    <row spans="1:20" r="33">
      <c s="4" r="A33" t="s">
        <v>354</v>
      </c>
    </row>
    <row spans="1:20" r="34">
      <c s="3" r="A34" t="s">
        <v>277</v>
      </c>
    </row>
    <row spans="1:20" r="35">
      <c s="4" r="A35" t="s">
        <v>355</v>
      </c>
      <c s="6" r="N35" t="n">
        <v>28294</v>
      </c>
    </row>
    <row spans="1:20" r="36">
      <c s="4" r="A36" t="s">
        <v>356</v>
      </c>
      <c s="8" r="D36" t="n">
        <v>0.75</v>
      </c>
    </row>
    <row spans="1:20" r="37">
      <c s="4" r="A37" t="s">
        <v>280</v>
      </c>
      <c s="6" r="N37" t="n">
        <v>4074</v>
      </c>
    </row>
    <row spans="1:20" r="38">
      <c s="4" r="A38" t="s">
        <v>284</v>
      </c>
      <c s="4" r="D38" t="s">
        <v>285</v>
      </c>
    </row>
    <row spans="1:20" r="39">
      <c s="4" r="A39" t="s">
        <v>357</v>
      </c>
      <c s="7" r="N39" t="n">
        <v>4206</v>
      </c>
    </row>
    <row spans="1:20" r="40">
      <c s="4" r="A40" t="s">
        <v>358</v>
      </c>
    </row>
    <row spans="1:20" r="41">
      <c s="3" r="A41" t="s">
        <v>277</v>
      </c>
    </row>
    <row spans="1:20" r="42">
      <c s="4" r="A42" t="s">
        <v>301</v>
      </c>
      <c s="7" r="D42" t="n">
        <v>32500</v>
      </c>
    </row>
    <row spans="1:20" r="43">
      <c s="4" r="A43" t="s">
        <v>359</v>
      </c>
      <c s="4" r="N43" t="s">
        <v>360</v>
      </c>
    </row>
    <row spans="1:20" r="44">
      <c s="4" r="A44" t="s">
        <v>361</v>
      </c>
      <c s="4" r="D44" t="s">
        <v>303</v>
      </c>
    </row>
    <row spans="1:20" r="45">
      <c s="4" r="A45" t="s">
        <v>341</v>
      </c>
      <c s="7" r="N45" t="n">
        <v>8279</v>
      </c>
      <c s="6" r="S45" t="n">
        <v>135</v>
      </c>
    </row>
    <row spans="1:20" r="46">
      <c s="4" r="A46" t="s">
        <v>362</v>
      </c>
    </row>
    <row spans="1:20" r="47">
      <c s="3" r="A47" t="s">
        <v>277</v>
      </c>
    </row>
    <row spans="1:20" r="48">
      <c s="4" r="A48" t="s">
        <v>284</v>
      </c>
      <c s="4" r="D48" t="s">
        <v>290</v>
      </c>
    </row>
    <row spans="1:20" r="49">
      <c s="4" r="A49" t="s">
        <v>282</v>
      </c>
    </row>
    <row spans="1:20" r="50">
      <c s="3" r="A50" t="s">
        <v>277</v>
      </c>
    </row>
    <row spans="1:20" r="51">
      <c s="4" r="A51" t="s">
        <v>344</v>
      </c>
      <c s="7" r="C51" t="n">
        <v>5</v>
      </c>
    </row>
    <row spans="1:20" r="52">
      <c s="4" r="A52" t="s">
        <v>363</v>
      </c>
      <c s="6" r="C52" t="n">
        <v>100000</v>
      </c>
    </row>
    <row spans="1:20" r="53">
      <c s="4" r="A53" t="s">
        <v>364</v>
      </c>
      <c s="6" r="C53" t="n">
        <v>2500</v>
      </c>
    </row>
    <row spans="1:20" r="54">
      <c s="4" r="A54" t="s">
        <v>356</v>
      </c>
      <c s="8" r="C54" t="n">
        <v>0.75</v>
      </c>
    </row>
    <row spans="1:20" r="55">
      <c s="4" r="A55" t="s">
        <v>284</v>
      </c>
      <c s="4" r="C55" t="s">
        <v>285</v>
      </c>
    </row>
    <row spans="1:20" r="56">
      <c s="4" r="A56" t="s">
        <v>365</v>
      </c>
    </row>
    <row spans="1:20" r="57">
      <c s="3" r="A57" t="s">
        <v>277</v>
      </c>
    </row>
    <row spans="1:20" r="58">
      <c s="4" r="A58" t="s">
        <v>301</v>
      </c>
      <c s="7" r="C58" t="n">
        <v>350000</v>
      </c>
      <c s="7" r="M58" t="n">
        <v>516667</v>
      </c>
      <c s="7" r="Q58" t="n">
        <v>166667</v>
      </c>
    </row>
    <row spans="1:20" r="59">
      <c s="4" r="A59" t="s">
        <v>304</v>
      </c>
      <c s="4" r="M59" t="s">
        <v>305</v>
      </c>
    </row>
    <row spans="1:20" r="60">
      <c s="4" r="A60" t="s">
        <v>302</v>
      </c>
      <c s="4" r="C60" t="s">
        <v>303</v>
      </c>
      <c s="4" r="M60" t="s">
        <v>303</v>
      </c>
    </row>
    <row spans="1:20" r="61">
      <c s="4" r="A61" t="s">
        <v>363</v>
      </c>
      <c s="6" r="M61" t="n">
        <v>100000</v>
      </c>
    </row>
    <row spans="1:20" r="62">
      <c s="4" r="A62" t="s">
        <v>364</v>
      </c>
      <c s="6" r="M62" t="n">
        <v>2500</v>
      </c>
    </row>
    <row spans="1:20" r="63">
      <c s="4" r="A63" t="s">
        <v>355</v>
      </c>
      <c s="6" r="N63" t="n">
        <v>1487716</v>
      </c>
    </row>
    <row spans="1:20" r="64">
      <c s="4" r="A64" t="s">
        <v>346</v>
      </c>
      <c s="6" r="N64" t="n">
        <v>135910</v>
      </c>
    </row>
    <row spans="1:20" r="65">
      <c s="4" r="A65" t="s">
        <v>280</v>
      </c>
      <c s="6" r="N65" t="n">
        <v>135910</v>
      </c>
    </row>
    <row spans="1:20" r="66">
      <c s="4" r="A66" t="s">
        <v>366</v>
      </c>
    </row>
    <row spans="1:20" r="67">
      <c s="3" r="A67" t="s">
        <v>277</v>
      </c>
    </row>
    <row spans="1:20" r="68">
      <c s="4" r="A68" t="s">
        <v>344</v>
      </c>
      <c s="7" r="M68" t="n">
        <v>5</v>
      </c>
    </row>
    <row spans="1:20" r="69">
      <c s="4" r="A69" t="s">
        <v>353</v>
      </c>
      <c s="7" r="M69" t="n">
        <v>40</v>
      </c>
    </row>
    <row spans="1:20" r="70">
      <c s="4" r="A70" t="s">
        <v>367</v>
      </c>
      <c s="4" r="M70" t="s">
        <v>294</v>
      </c>
    </row>
    <row spans="1:20" r="71">
      <c s="4" r="A71" t="s">
        <v>368</v>
      </c>
      <c s="4" r="M71" t="s">
        <v>297</v>
      </c>
    </row>
    <row spans="1:20" r="72">
      <c s="4" r="A72" t="s">
        <v>356</v>
      </c>
      <c s="8" r="M72" t="n">
        <v>0.75</v>
      </c>
    </row>
    <row spans="1:20" r="73">
      <c s="4" r="A73" t="s">
        <v>369</v>
      </c>
    </row>
    <row spans="1:20" r="74">
      <c s="3" r="A74" t="s">
        <v>277</v>
      </c>
    </row>
    <row spans="1:20" r="75">
      <c s="4" r="A75" t="s">
        <v>353</v>
      </c>
      <c s="7" r="C75" t="n">
        <v>40</v>
      </c>
    </row>
    <row spans="1:20" r="76">
      <c s="4" r="A76" t="s">
        <v>367</v>
      </c>
      <c s="4" r="C76" t="s">
        <v>294</v>
      </c>
    </row>
    <row spans="1:20" r="77">
      <c s="4" r="A77" t="s">
        <v>370</v>
      </c>
      <c s="7" r="C77" t="n">
        <v>60</v>
      </c>
    </row>
    <row spans="1:20" r="78">
      <c s="4" r="A78" t="s">
        <v>368</v>
      </c>
      <c s="4" r="C78" t="s">
        <v>297</v>
      </c>
    </row>
    <row spans="1:20" r="79">
      <c s="4" r="A79" t="s">
        <v>371</v>
      </c>
    </row>
    <row spans="1:20" r="80">
      <c s="3" r="A80" t="s">
        <v>277</v>
      </c>
    </row>
    <row spans="1:20" r="81">
      <c s="4" r="A81" t="s">
        <v>304</v>
      </c>
      <c s="4" r="C81" t="s">
        <v>305</v>
      </c>
    </row>
    <row spans="1:20" r="82">
      <c s="4" r="A82" t="s">
        <v>289</v>
      </c>
    </row>
    <row spans="1:20" r="83">
      <c s="3" r="A83" t="s">
        <v>277</v>
      </c>
    </row>
    <row spans="1:20" r="84">
      <c s="4" r="A84" t="s">
        <v>284</v>
      </c>
      <c s="4" r="C84" t="s">
        <v>290</v>
      </c>
    </row>
    <row spans="1:20" r="85">
      <c s="4" r="A85" t="s">
        <v>372</v>
      </c>
    </row>
    <row spans="1:20" r="86">
      <c s="3" r="A86" t="s">
        <v>277</v>
      </c>
    </row>
    <row spans="1:20" r="87">
      <c s="4" r="A87" t="s">
        <v>301</v>
      </c>
      <c s="7" r="M87" t="n">
        <v>100000</v>
      </c>
    </row>
    <row spans="1:20" r="88">
      <c s="4" r="A88" t="s">
        <v>373</v>
      </c>
    </row>
    <row spans="1:20" r="89">
      <c s="3" r="A89" t="s">
        <v>277</v>
      </c>
    </row>
    <row spans="1:20" r="90">
      <c s="4" r="A90" t="s">
        <v>301</v>
      </c>
      <c s="7" r="R90" t="n">
        <v>100000</v>
      </c>
    </row>
    <row spans="1:20" r="91">
      <c s="4" r="A91" t="s">
        <v>374</v>
      </c>
    </row>
    <row spans="1:20" r="92">
      <c s="3" r="A92" t="s">
        <v>277</v>
      </c>
    </row>
    <row spans="1:20" r="93">
      <c s="4" r="A93" t="s">
        <v>301</v>
      </c>
      <c s="7" r="M93" t="n">
        <v>83333</v>
      </c>
    </row>
    <row spans="1:20" r="94">
      <c s="4" r="A94" t="s">
        <v>375</v>
      </c>
    </row>
    <row spans="1:20" r="95">
      <c s="3" r="A95" t="s">
        <v>277</v>
      </c>
    </row>
    <row spans="1:20" r="96">
      <c s="4" r="A96" t="s">
        <v>301</v>
      </c>
      <c s="7" r="B96" t="n">
        <v>1730000</v>
      </c>
    </row>
    <row spans="1:20" r="97">
      <c s="4" r="A97" t="s">
        <v>376</v>
      </c>
      <c s="4" r="B97" t="s">
        <v>377</v>
      </c>
    </row>
    <row spans="1:20" r="98">
      <c s="4" r="A98" t="s">
        <v>378</v>
      </c>
      <c s="4" r="B98" t="s">
        <v>379</v>
      </c>
    </row>
    <row spans="1:20" r="99">
      <c s="4" r="A99" t="s">
        <v>380</v>
      </c>
      <c s="7" r="B99" t="n">
        <v>5000</v>
      </c>
    </row>
    <row spans="1:20" r="100">
      <c s="4" r="A100" t="s">
        <v>355</v>
      </c>
      <c s="6" r="B100" t="n">
        <v>475000</v>
      </c>
      <c s="6" r="N100" t="n">
        <v>1420661</v>
      </c>
    </row>
    <row spans="1:20" r="101">
      <c s="4" r="A101" t="s">
        <v>381</v>
      </c>
      <c s="6" r="B101" t="n">
        <v>263011</v>
      </c>
    </row>
    <row spans="1:20" r="102">
      <c s="4" r="A102" t="s">
        <v>382</v>
      </c>
      <c s="6" r="B102" t="n">
        <v>986990</v>
      </c>
    </row>
    <row spans="1:20" r="103">
      <c s="4" r="A103" t="s">
        <v>383</v>
      </c>
      <c s="6" r="B103" t="n">
        <v>1492500</v>
      </c>
    </row>
    <row spans="1:20" r="104">
      <c s="4" r="A104" t="s">
        <v>384</v>
      </c>
      <c s="6" r="B104" t="n">
        <v>1611250</v>
      </c>
    </row>
    <row spans="1:20" r="105">
      <c s="4" r="A105" t="s">
        <v>385</v>
      </c>
      <c s="7" r="B105" t="n">
        <v>1730000</v>
      </c>
    </row>
    <row spans="1:20" r="106">
      <c s="4" r="A106" t="s">
        <v>346</v>
      </c>
      <c s="6" r="N106" t="n">
        <v>309339</v>
      </c>
    </row>
    <row spans="1:20" r="107">
      <c s="4" r="A107" t="s">
        <v>386</v>
      </c>
      <c s="6" r="B107" t="n">
        <v>3</v>
      </c>
    </row>
    <row spans="1:20" r="108">
      <c s="4" r="A108" t="s">
        <v>387</v>
      </c>
      <c s="6" r="B108" t="n">
        <v>3000000</v>
      </c>
    </row>
    <row spans="1:20" r="109">
      <c s="4" r="A109" t="s">
        <v>388</v>
      </c>
      <c s="4" r="B109" t="s">
        <v>285</v>
      </c>
    </row>
    <row spans="1:20" r="110">
      <c s="4" r="A110" t="s">
        <v>389</v>
      </c>
      <c s="4" r="B110" t="s">
        <v>390</v>
      </c>
    </row>
    <row spans="1:20" r="111">
      <c s="4" r="A111" t="s">
        <v>391</v>
      </c>
      <c s="4" r="B111" t="s">
        <v>392</v>
      </c>
    </row>
    <row spans="1:20" r="112">
      <c s="4" r="A112" t="s">
        <v>393</v>
      </c>
      <c s="4" r="B112" t="s">
        <v>394</v>
      </c>
    </row>
    <row spans="1:20" r="113">
      <c s="4" r="A113" t="s">
        <v>395</v>
      </c>
      <c s="4" r="B113" t="s">
        <v>392</v>
      </c>
    </row>
    <row spans="1:20" r="114">
      <c s="4" r="A114" t="s">
        <v>396</v>
      </c>
      <c s="4" r="B114" t="s">
        <v>397</v>
      </c>
    </row>
    <row spans="1:20" r="115">
      <c s="4" r="A115" t="s">
        <v>398</v>
      </c>
      <c s="4" r="B115" t="s">
        <v>399</v>
      </c>
    </row>
    <row spans="1:20" r="116">
      <c s="4" r="A116" t="s">
        <v>400</v>
      </c>
      <c s="4" r="B116" t="s">
        <v>392</v>
      </c>
    </row>
    <row spans="1:20" r="117">
      <c s="4" r="A117" t="s">
        <v>401</v>
      </c>
      <c s="8" r="B117" t="n">
        <v>0.75</v>
      </c>
    </row>
    <row spans="1:20" r="118">
      <c s="4" r="A118" t="s">
        <v>402</v>
      </c>
      <c s="4" r="B118" t="s">
        <v>403</v>
      </c>
    </row>
    <row spans="1:20" r="119">
      <c s="4" r="A119" t="s">
        <v>404</v>
      </c>
      <c s="4" r="B119" t="s">
        <v>405</v>
      </c>
    </row>
    <row spans="1:20" r="120">
      <c s="4" r="A120" t="s">
        <v>406</v>
      </c>
      <c s="7" r="B120" t="n">
        <v>10000000</v>
      </c>
    </row>
    <row spans="1:20" r="121">
      <c s="4" r="A121" t="s">
        <v>407</v>
      </c>
      <c s="6" r="B121" t="n">
        <v>2100000</v>
      </c>
    </row>
    <row spans="1:20" r="122">
      <c s="4" r="A122" t="s">
        <v>408</v>
      </c>
      <c s="6" r="B122" t="n">
        <v>1000000</v>
      </c>
    </row>
    <row spans="1:20" r="123">
      <c s="4" r="A123" t="s">
        <v>409</v>
      </c>
      <c s="10" r="B123" t="n">
        <v>1.5</v>
      </c>
    </row>
    <row spans="1:20" r="124">
      <c s="4" r="A124" t="s">
        <v>410</v>
      </c>
      <c s="7" r="B124" t="n">
        <v>2595000</v>
      </c>
    </row>
    <row spans="1:20" r="125">
      <c s="4" r="A125" t="s">
        <v>280</v>
      </c>
      <c s="6" r="N125" t="n">
        <v>126844</v>
      </c>
    </row>
    <row spans="1:20" r="126">
      <c s="4" r="A126" t="s">
        <v>411</v>
      </c>
      <c s="7" r="N126" t="n">
        <v>17516</v>
      </c>
    </row>
    <row spans="1:20" r="127">
      <c s="4" r="A127" t="s">
        <v>412</v>
      </c>
    </row>
    <row spans="1:20" r="128">
      <c s="3" r="A128" t="s">
        <v>277</v>
      </c>
    </row>
    <row spans="1:20" r="129">
      <c s="4" r="A129" t="s">
        <v>301</v>
      </c>
      <c s="7" r="D129" t="n">
        <v>373333</v>
      </c>
    </row>
    <row spans="1:20" r="130">
      <c s="4" r="A130" t="s">
        <v>359</v>
      </c>
      <c s="4" r="N130" t="s">
        <v>413</v>
      </c>
    </row>
    <row spans="1:20" r="131">
      <c s="4" r="A131" t="s">
        <v>361</v>
      </c>
      <c s="4" r="D131" t="s">
        <v>303</v>
      </c>
    </row>
    <row spans="1:20" r="132">
      <c s="4" r="A132" t="s">
        <v>414</v>
      </c>
      <c s="4" r="D132" t="s">
        <v>397</v>
      </c>
    </row>
    <row spans="1:20" r="133">
      <c s="4" r="A133" t="s">
        <v>415</v>
      </c>
      <c s="4" r="D133" t="s">
        <v>305</v>
      </c>
    </row>
    <row spans="1:20" r="134">
      <c s="4" r="A134" t="s">
        <v>416</v>
      </c>
      <c s="4" r="D134" t="s">
        <v>417</v>
      </c>
    </row>
    <row spans="1:20" r="135">
      <c s="4" r="A135" t="s">
        <v>378</v>
      </c>
      <c s="4" r="D135" t="s">
        <v>379</v>
      </c>
    </row>
    <row spans="1:20" r="136">
      <c s="4" r="A136" t="s">
        <v>418</v>
      </c>
      <c s="7" r="D136" t="n">
        <v>300000</v>
      </c>
    </row>
    <row spans="1:20" r="137">
      <c s="4" r="A137" t="s">
        <v>355</v>
      </c>
      <c s="7" r="N137" t="n">
        <v>28865</v>
      </c>
    </row>
    <row spans="1:20" r="138">
      <c s="4" r="A138" t="s">
        <v>346</v>
      </c>
      <c s="6" r="N138" t="n">
        <v>344468</v>
      </c>
    </row>
    <row spans="1:20" r="139">
      <c s="4" r="A139" t="s">
        <v>356</v>
      </c>
      <c s="8" r="D139" t="n">
        <v>1.23</v>
      </c>
    </row>
    <row spans="1:20" r="140">
      <c s="4" r="A140" t="s">
        <v>419</v>
      </c>
      <c s="4" r="D140" t="s">
        <v>397</v>
      </c>
    </row>
    <row spans="1:20" r="141">
      <c s="4" r="A141" t="s">
        <v>420</v>
      </c>
      <c s="4" r="D141" t="s">
        <v>392</v>
      </c>
    </row>
    <row spans="1:20" r="142">
      <c s="4" r="A142" t="s">
        <v>421</v>
      </c>
      <c s="4" r="D142" t="s">
        <v>422</v>
      </c>
    </row>
    <row spans="1:20" r="143">
      <c s="4" r="A143" t="s">
        <v>280</v>
      </c>
      <c s="7" r="N143" t="n">
        <v>3268</v>
      </c>
    </row>
    <row spans="1:20" r="144">
      <c s="4" r="A144" t="s">
        <v>341</v>
      </c>
      <c s="6" r="S144" t="n">
        <v>341200</v>
      </c>
    </row>
    <row spans="1:20" r="145">
      <c s="4" r="A145" t="s">
        <v>423</v>
      </c>
    </row>
    <row spans="1:20" r="146">
      <c s="3" r="A146" t="s">
        <v>277</v>
      </c>
    </row>
    <row spans="1:20" r="147">
      <c s="4" r="A147" t="s">
        <v>301</v>
      </c>
      <c s="7" r="D147" t="n">
        <v>1000000</v>
      </c>
    </row>
    <row spans="1:20" r="148">
      <c s="4" r="A148" t="s">
        <v>424</v>
      </c>
      <c s="7" r="D148" t="n">
        <v>900000</v>
      </c>
    </row>
    <row spans="1:20" r="149">
      <c s="4" r="A149" t="s">
        <v>425</v>
      </c>
    </row>
    <row spans="1:20" r="150">
      <c s="3" r="A150" t="s">
        <v>277</v>
      </c>
    </row>
    <row spans="1:20" r="151">
      <c s="4" r="A151" t="s">
        <v>301</v>
      </c>
      <c s="7" r="E151" t="n">
        <v>100000</v>
      </c>
    </row>
    <row spans="1:20" r="152">
      <c s="4" r="A152" t="s">
        <v>361</v>
      </c>
      <c s="4" r="E152" t="s">
        <v>303</v>
      </c>
    </row>
    <row spans="1:20" r="153">
      <c s="4" r="A153" t="s">
        <v>353</v>
      </c>
      <c s="7" r="E153" t="n">
        <v>40</v>
      </c>
    </row>
    <row spans="1:20" r="154">
      <c s="4" r="A154" t="s">
        <v>342</v>
      </c>
      <c s="6" r="P154" t="n">
        <v>50</v>
      </c>
    </row>
    <row spans="1:20" r="155">
      <c s="4" r="A155" t="s">
        <v>367</v>
      </c>
      <c s="4" r="E155" t="s">
        <v>294</v>
      </c>
    </row>
    <row spans="1:20" r="156">
      <c s="4" r="A156" t="s">
        <v>356</v>
      </c>
      <c s="7" r="E156" t="n">
        <v>4</v>
      </c>
    </row>
    <row spans="1:20" r="157">
      <c s="4" r="A157" t="s">
        <v>426</v>
      </c>
      <c s="10" r="E157" t="n">
        <v>0.5</v>
      </c>
    </row>
    <row spans="1:20" r="158">
      <c s="4" r="A158" t="s">
        <v>427</v>
      </c>
      <c s="7" r="E158" t="n">
        <v>50000</v>
      </c>
    </row>
    <row spans="1:20" r="159">
      <c s="4" r="A159" t="s">
        <v>428</v>
      </c>
      <c s="6" r="E159" t="n">
        <v>25000</v>
      </c>
    </row>
    <row spans="1:20" r="160">
      <c s="4" r="A160" t="s">
        <v>341</v>
      </c>
      <c s="6" r="S160" t="n">
        <v>32718</v>
      </c>
    </row>
    <row spans="1:20" r="161">
      <c s="4" r="A161" t="s">
        <v>429</v>
      </c>
    </row>
    <row spans="1:20" r="162">
      <c s="3" r="A162" t="s">
        <v>277</v>
      </c>
    </row>
    <row spans="1:20" r="163">
      <c s="4" r="A163" t="s">
        <v>342</v>
      </c>
      <c s="6" r="N163" t="n">
        <v>50</v>
      </c>
      <c s="6" r="P163" t="n">
        <v>50</v>
      </c>
    </row>
    <row spans="1:20" r="164">
      <c s="4" r="A164" t="s">
        <v>356</v>
      </c>
      <c s="7" r="N164" t="n">
        <v>1000</v>
      </c>
    </row>
    <row spans="1:20" r="165">
      <c s="4" r="A165" t="s">
        <v>280</v>
      </c>
      <c s="7" r="N165" t="n">
        <v>17282</v>
      </c>
    </row>
    <row spans="1:20" r="166">
      <c s="4" r="A166" t="s">
        <v>430</v>
      </c>
    </row>
    <row spans="1:20" r="167">
      <c s="3" r="A167" t="s">
        <v>277</v>
      </c>
    </row>
    <row spans="1:20" r="168">
      <c s="4" r="A168" t="s">
        <v>355</v>
      </c>
      <c s="6" r="N168" t="n">
        <v>77743</v>
      </c>
    </row>
    <row spans="1:20" r="169">
      <c s="4" r="A169" t="s">
        <v>341</v>
      </c>
      <c s="6" r="N169" t="n">
        <v>4467712</v>
      </c>
    </row>
    <row spans="1:20" r="170">
      <c s="4" r="A170" t="s">
        <v>411</v>
      </c>
      <c s="7" r="N170" t="n">
        <v>24626</v>
      </c>
    </row>
    <row spans="1:20" r="171">
      <c s="4" r="A171" t="s">
        <v>431</v>
      </c>
    </row>
    <row spans="1:20" r="172">
      <c s="3" r="A172" t="s">
        <v>277</v>
      </c>
    </row>
    <row spans="1:20" r="173">
      <c s="4" r="A173" t="s">
        <v>351</v>
      </c>
      <c s="7" r="F173" t="n">
        <v>475632</v>
      </c>
    </row>
    <row spans="1:20" r="174">
      <c s="4" r="A174" t="s">
        <v>359</v>
      </c>
      <c s="4" r="N174" t="s">
        <v>432</v>
      </c>
    </row>
    <row spans="1:20" r="175">
      <c s="4" r="A175" t="s">
        <v>355</v>
      </c>
      <c s="7" r="N175" t="n">
        <v>26635</v>
      </c>
    </row>
    <row spans="1:20" r="176">
      <c s="4" r="A176" t="s">
        <v>433</v>
      </c>
      <c s="7" r="F176" t="n">
        <v>73023</v>
      </c>
      <c s="6" r="N176" t="n">
        <v>23782</v>
      </c>
    </row>
    <row spans="1:20" r="177">
      <c s="4" r="A177" t="s">
        <v>434</v>
      </c>
      <c s="4" r="F177" t="s">
        <v>435</v>
      </c>
    </row>
    <row spans="1:20" r="178">
      <c s="4" r="A178" t="s">
        <v>436</v>
      </c>
      <c s="4" r="F178" t="s">
        <v>437</v>
      </c>
    </row>
    <row spans="1:20" r="179">
      <c s="4" r="A179" t="s">
        <v>438</v>
      </c>
      <c s="4" r="F179" t="s">
        <v>392</v>
      </c>
    </row>
    <row spans="1:20" r="180">
      <c s="4" r="A180" t="s">
        <v>439</v>
      </c>
      <c s="4" r="F180" t="s">
        <v>440</v>
      </c>
    </row>
    <row spans="1:20" r="181">
      <c s="4" r="A181" t="s">
        <v>441</v>
      </c>
      <c s="6" r="F181" t="n">
        <v>32500</v>
      </c>
    </row>
    <row spans="1:20" r="182">
      <c s="4" r="A182" t="s">
        <v>442</v>
      </c>
      <c s="4" r="F182" t="s">
        <v>443</v>
      </c>
    </row>
    <row spans="1:20" r="183">
      <c s="4" r="A183" t="s">
        <v>444</v>
      </c>
      <c s="7" r="F183" t="n">
        <v>250000</v>
      </c>
    </row>
    <row spans="1:20" r="184">
      <c s="4" r="A184" t="s">
        <v>445</v>
      </c>
      <c s="4" r="F184" t="s">
        <v>285</v>
      </c>
    </row>
    <row spans="1:20" r="185">
      <c s="4" r="A185" t="s">
        <v>280</v>
      </c>
      <c s="6" r="N185" t="n">
        <v>45686</v>
      </c>
    </row>
    <row spans="1:20" r="186">
      <c s="4" r="A186" t="s">
        <v>341</v>
      </c>
      <c s="6" r="N186" t="n">
        <v>448997</v>
      </c>
    </row>
    <row spans="1:20" r="187">
      <c s="4" r="A187" t="s">
        <v>446</v>
      </c>
      <c s="6" r="N187" t="n">
        <v>13113</v>
      </c>
    </row>
    <row spans="1:20" r="188">
      <c s="4" r="A188" t="s">
        <v>411</v>
      </c>
      <c s="7" r="N188" t="n">
        <v>4930</v>
      </c>
    </row>
    <row spans="1:20" r="189">
      <c s="4" r="A189" t="s">
        <v>447</v>
      </c>
    </row>
    <row spans="1:20" r="190">
      <c s="3" r="A190" t="s">
        <v>277</v>
      </c>
    </row>
    <row spans="1:20" r="191">
      <c s="4" r="A191" t="s">
        <v>301</v>
      </c>
      <c s="7" r="K191" t="n">
        <v>4000000</v>
      </c>
    </row>
    <row spans="1:20" r="192">
      <c s="4" r="A192" t="s">
        <v>351</v>
      </c>
      <c s="7" r="K192" t="n">
        <v>4545454</v>
      </c>
    </row>
    <row spans="1:20" r="193">
      <c s="4" r="A193" t="s">
        <v>359</v>
      </c>
      <c s="4" r="N193" t="s">
        <v>448</v>
      </c>
    </row>
    <row spans="1:20" r="194">
      <c s="4" r="A194" t="s">
        <v>414</v>
      </c>
      <c s="4" r="K194" t="s">
        <v>303</v>
      </c>
    </row>
    <row spans="1:20" r="195">
      <c s="4" r="A195" t="s">
        <v>418</v>
      </c>
      <c s="7" r="K195" t="n">
        <v>3463539</v>
      </c>
    </row>
    <row spans="1:20" r="196">
      <c s="4" r="A196" t="s">
        <v>449</v>
      </c>
      <c s="4" r="N196" t="s">
        <v>450</v>
      </c>
    </row>
    <row spans="1:20" r="197">
      <c s="4" r="A197" t="s">
        <v>451</v>
      </c>
      <c s="7" r="K197" t="n">
        <v>90909</v>
      </c>
    </row>
    <row spans="1:20" r="198">
      <c s="4" r="A198" t="s">
        <v>452</v>
      </c>
      <c s="4" r="K198" t="s">
        <v>453</v>
      </c>
    </row>
    <row spans="1:20" r="199">
      <c s="4" r="A199" t="s">
        <v>433</v>
      </c>
      <c s="7" r="K199" t="n">
        <v>172824</v>
      </c>
      <c s="7" r="N199" t="n">
        <v>283455</v>
      </c>
    </row>
    <row spans="1:20" r="200">
      <c s="4" r="A200" t="s">
        <v>434</v>
      </c>
      <c s="4" r="K200" t="s">
        <v>392</v>
      </c>
    </row>
    <row spans="1:20" r="201">
      <c s="4" r="A201" t="s">
        <v>454</v>
      </c>
      <c s="7" r="K201" t="n">
        <v>227273</v>
      </c>
    </row>
    <row spans="1:20" r="202">
      <c s="4" r="A202" t="s">
        <v>455</v>
      </c>
      <c s="4" r="K202" t="s">
        <v>456</v>
      </c>
    </row>
    <row spans="1:20" r="203">
      <c s="4" r="A203" t="s">
        <v>457</v>
      </c>
      <c s="7" r="K203" t="n">
        <v>45455</v>
      </c>
    </row>
    <row spans="1:20" r="204">
      <c s="4" r="A204" t="s">
        <v>458</v>
      </c>
      <c s="6" r="K204" t="n">
        <v>1000000</v>
      </c>
    </row>
    <row spans="1:20" r="205">
      <c s="4" r="A205" t="s">
        <v>459</v>
      </c>
      <c s="7" r="K205" t="n">
        <v>750000</v>
      </c>
    </row>
    <row spans="1:20" r="206">
      <c s="4" r="A206" t="s">
        <v>460</v>
      </c>
      <c s="4" r="K206" t="s">
        <v>461</v>
      </c>
    </row>
    <row spans="1:20" r="207">
      <c s="4" r="A207" t="s">
        <v>462</v>
      </c>
      <c s="4" r="K207" t="s">
        <v>453</v>
      </c>
    </row>
    <row spans="1:20" r="208">
      <c s="4" r="A208" t="s">
        <v>463</v>
      </c>
      <c s="7" r="K208" t="n">
        <v>900000</v>
      </c>
    </row>
    <row spans="1:20" r="209">
      <c s="4" r="A209" t="s">
        <v>464</v>
      </c>
      <c s="7" r="K209" t="n">
        <v>900000</v>
      </c>
    </row>
    <row spans="1:20" r="210">
      <c s="4" r="A210" t="s">
        <v>439</v>
      </c>
      <c s="4" r="K210" t="s">
        <v>440</v>
      </c>
    </row>
    <row spans="1:20" r="211">
      <c s="4" r="A211" t="s">
        <v>465</v>
      </c>
      <c s="4" r="K211" t="s">
        <v>466</v>
      </c>
    </row>
    <row spans="1:20" r="212">
      <c s="4" r="A212" t="s">
        <v>441</v>
      </c>
      <c s="6" r="K212" t="n">
        <v>60000</v>
      </c>
    </row>
    <row spans="1:20" r="213">
      <c s="4" r="A213" t="s">
        <v>467</v>
      </c>
      <c s="6" r="K213" t="n">
        <v>32500</v>
      </c>
    </row>
    <row spans="1:20" r="214">
      <c s="4" r="A214" t="s">
        <v>468</v>
      </c>
      <c s="6" r="K214" t="n">
        <v>32500</v>
      </c>
    </row>
    <row spans="1:20" r="215">
      <c s="4" r="A215" t="s">
        <v>469</v>
      </c>
      <c s="6" r="K215" t="n">
        <v>25000</v>
      </c>
    </row>
    <row spans="1:20" r="216">
      <c s="4" r="A216" t="s">
        <v>280</v>
      </c>
      <c s="6" r="N216" t="n">
        <v>254809</v>
      </c>
    </row>
    <row spans="1:20" r="217">
      <c s="4" r="A217" t="s">
        <v>446</v>
      </c>
      <c s="6" r="N217" t="n">
        <v>68342</v>
      </c>
    </row>
    <row spans="1:20" r="218">
      <c s="4" r="A218" t="s">
        <v>470</v>
      </c>
    </row>
    <row spans="1:20" r="219">
      <c s="3" r="A219" t="s">
        <v>277</v>
      </c>
    </row>
    <row spans="1:20" r="220">
      <c s="4" r="A220" t="s">
        <v>361</v>
      </c>
      <c s="4" r="G220" t="s">
        <v>471</v>
      </c>
    </row>
    <row spans="1:20" r="221">
      <c s="4" r="A221" t="s">
        <v>472</v>
      </c>
      <c s="7" r="G221" t="n">
        <v>350000</v>
      </c>
    </row>
    <row spans="1:20" r="222">
      <c s="4" r="A222" t="s">
        <v>473</v>
      </c>
      <c s="7" r="G222" t="n">
        <v>200000</v>
      </c>
    </row>
    <row spans="1:20" r="223">
      <c s="4" r="A223" t="s">
        <v>376</v>
      </c>
      <c s="4" r="G223" t="s">
        <v>303</v>
      </c>
    </row>
    <row spans="1:20" r="224">
      <c s="4" r="A224" t="s">
        <v>474</v>
      </c>
      <c s="4" r="G224" t="s">
        <v>285</v>
      </c>
    </row>
    <row spans="1:20" r="225">
      <c s="4" r="A225" t="s">
        <v>475</v>
      </c>
      <c s="4" r="G225" t="s">
        <v>379</v>
      </c>
    </row>
    <row spans="1:20" r="226">
      <c s="4" r="A226" t="s">
        <v>356</v>
      </c>
      <c s="8" r="G226" t="n">
        <v>1.17</v>
      </c>
    </row>
    <row spans="1:20" r="227">
      <c s="4" r="A227" t="s">
        <v>476</v>
      </c>
    </row>
    <row spans="1:20" r="228">
      <c s="3" r="A228" t="s">
        <v>277</v>
      </c>
    </row>
    <row spans="1:20" r="229">
      <c s="4" r="A229" t="s">
        <v>280</v>
      </c>
      <c s="7" r="N229" t="n">
        <v>28488</v>
      </c>
    </row>
    <row spans="1:20" r="230">
      <c s="4" r="A230" t="s">
        <v>477</v>
      </c>
    </row>
    <row spans="1:20" r="231">
      <c s="3" r="A231" t="s">
        <v>277</v>
      </c>
    </row>
    <row spans="1:20" r="232">
      <c s="4" r="A232" t="s">
        <v>301</v>
      </c>
      <c s="7" r="G232" t="n">
        <v>200000</v>
      </c>
    </row>
    <row spans="1:20" r="233">
      <c s="4" r="A233" t="s">
        <v>478</v>
      </c>
    </row>
    <row spans="1:20" r="234">
      <c s="3" r="A234" t="s">
        <v>277</v>
      </c>
    </row>
    <row spans="1:20" r="235">
      <c s="4" r="A235" t="s">
        <v>301</v>
      </c>
      <c s="7" r="H235" t="n">
        <v>414500</v>
      </c>
    </row>
    <row spans="1:20" r="236">
      <c s="4" r="A236" t="s">
        <v>359</v>
      </c>
      <c s="4" r="N236" t="s">
        <v>479</v>
      </c>
    </row>
    <row spans="1:20" r="237">
      <c s="4" r="A237" t="s">
        <v>361</v>
      </c>
      <c s="4" r="H237" t="s">
        <v>297</v>
      </c>
    </row>
    <row spans="1:20" r="238">
      <c s="4" r="A238" t="s">
        <v>376</v>
      </c>
      <c s="4" r="H238" t="s">
        <v>377</v>
      </c>
    </row>
    <row spans="1:20" r="239">
      <c s="4" r="A239" t="s">
        <v>378</v>
      </c>
      <c s="4" r="H239" t="s">
        <v>403</v>
      </c>
    </row>
    <row spans="1:20" r="240">
      <c s="4" r="A240" t="s">
        <v>380</v>
      </c>
      <c s="7" r="H240" t="n">
        <v>5000</v>
      </c>
    </row>
    <row spans="1:20" r="241">
      <c s="4" r="A241" t="s">
        <v>418</v>
      </c>
      <c s="7" r="H241" t="n">
        <v>400000</v>
      </c>
    </row>
    <row spans="1:20" r="242">
      <c s="4" r="A242" t="s">
        <v>480</v>
      </c>
      <c s="4" r="H242" t="s">
        <v>481</v>
      </c>
    </row>
    <row spans="1:20" r="243">
      <c s="4" r="A243" t="s">
        <v>355</v>
      </c>
      <c s="6" r="S243" t="n">
        <v>6351</v>
      </c>
    </row>
    <row spans="1:20" r="244">
      <c s="4" r="A244" t="s">
        <v>482</v>
      </c>
      <c s="6" r="H244" t="n">
        <v>8000000</v>
      </c>
    </row>
    <row spans="1:20" r="245">
      <c s="4" r="A245" t="s">
        <v>356</v>
      </c>
      <c s="11" r="H245" t="n">
        <v>5e-05</v>
      </c>
    </row>
    <row spans="1:20" r="246">
      <c s="4" r="A246" t="s">
        <v>280</v>
      </c>
      <c s="7" r="H246" t="n">
        <v>9500</v>
      </c>
      <c s="7" r="N246" t="n">
        <v>6351</v>
      </c>
    </row>
    <row spans="1:20" r="247">
      <c s="4" r="A247" t="s">
        <v>411</v>
      </c>
      <c s="6" r="S247" t="n">
        <v>16712</v>
      </c>
    </row>
    <row spans="1:20" r="248">
      <c s="4" r="A248" t="s">
        <v>483</v>
      </c>
    </row>
    <row spans="1:20" r="249">
      <c s="3" r="A249" t="s">
        <v>277</v>
      </c>
    </row>
    <row spans="1:20" r="250">
      <c s="4" r="A250" t="s">
        <v>484</v>
      </c>
      <c s="4" r="H250" t="s">
        <v>485</v>
      </c>
    </row>
    <row spans="1:20" r="251">
      <c s="4" r="A251" t="s">
        <v>486</v>
      </c>
    </row>
    <row spans="1:20" r="252">
      <c s="3" r="A252" t="s">
        <v>277</v>
      </c>
    </row>
    <row spans="1:20" r="253">
      <c s="4" r="A253" t="s">
        <v>484</v>
      </c>
      <c s="4" r="H253" t="s">
        <v>487</v>
      </c>
    </row>
    <row spans="1:20" r="254">
      <c s="4" r="A254" t="s">
        <v>488</v>
      </c>
    </row>
    <row spans="1:20" r="255">
      <c s="3" r="A255" t="s">
        <v>277</v>
      </c>
    </row>
    <row spans="1:20" r="256">
      <c s="4" r="A256" t="s">
        <v>301</v>
      </c>
      <c s="7" r="I256" t="n">
        <v>350000</v>
      </c>
    </row>
    <row spans="1:20" r="257">
      <c s="4" r="A257" t="s">
        <v>359</v>
      </c>
      <c s="4" r="N257" t="s">
        <v>489</v>
      </c>
    </row>
    <row spans="1:20" r="258">
      <c s="4" r="A258" t="s">
        <v>361</v>
      </c>
      <c s="4" r="I258" t="s">
        <v>397</v>
      </c>
    </row>
    <row spans="1:20" r="259">
      <c s="4" r="A259" t="s">
        <v>376</v>
      </c>
      <c s="4" r="I259" t="s">
        <v>377</v>
      </c>
    </row>
    <row spans="1:20" r="260">
      <c s="4" r="A260" t="s">
        <v>378</v>
      </c>
      <c s="4" r="I260" t="s">
        <v>379</v>
      </c>
    </row>
    <row spans="1:20" r="261">
      <c s="4" r="A261" t="s">
        <v>484</v>
      </c>
      <c s="4" r="I261" t="s">
        <v>490</v>
      </c>
    </row>
    <row spans="1:20" r="262">
      <c s="4" r="A262" t="s">
        <v>380</v>
      </c>
      <c s="7" r="I262" t="n">
        <v>5000</v>
      </c>
    </row>
    <row spans="1:20" r="263">
      <c s="4" r="A263" t="s">
        <v>418</v>
      </c>
      <c s="6" r="I263" t="n">
        <v>300000</v>
      </c>
    </row>
    <row spans="1:20" r="264">
      <c s="4" r="A264" t="s">
        <v>355</v>
      </c>
      <c s="7" r="I264" t="n">
        <v>45000</v>
      </c>
    </row>
    <row spans="1:20" r="265">
      <c s="4" r="A265" t="s">
        <v>356</v>
      </c>
      <c s="8" r="I265" t="n">
        <v>2.25</v>
      </c>
    </row>
    <row spans="1:20" r="266">
      <c s="4" r="A266" t="s">
        <v>491</v>
      </c>
      <c s="7" r="I266" t="n">
        <v>20000000</v>
      </c>
    </row>
    <row spans="1:20" r="267">
      <c s="4" r="A267" t="s">
        <v>389</v>
      </c>
      <c s="4" r="I267" t="s">
        <v>390</v>
      </c>
    </row>
    <row spans="1:20" r="268">
      <c s="4" r="A268" t="s">
        <v>391</v>
      </c>
      <c s="4" r="I268" t="s">
        <v>392</v>
      </c>
    </row>
    <row spans="1:20" r="269">
      <c s="4" r="A269" t="s">
        <v>401</v>
      </c>
      <c s="8" r="I269" t="n">
        <v>0.75</v>
      </c>
    </row>
    <row spans="1:20" r="270">
      <c s="4" r="A270" t="s">
        <v>492</v>
      </c>
      <c s="7" r="I270" t="n">
        <v>70000</v>
      </c>
    </row>
    <row spans="1:20" r="271">
      <c s="4" r="A271" t="s">
        <v>402</v>
      </c>
      <c s="4" r="I271" t="s">
        <v>403</v>
      </c>
    </row>
    <row spans="1:20" r="272">
      <c s="4" r="A272" t="s">
        <v>404</v>
      </c>
      <c s="4" r="I272" t="s">
        <v>405</v>
      </c>
    </row>
    <row spans="1:20" r="273">
      <c s="4" r="A273" t="s">
        <v>406</v>
      </c>
      <c s="7" r="I273" t="n">
        <v>10000000</v>
      </c>
    </row>
    <row spans="1:20" r="274">
      <c s="4" r="A274" t="s">
        <v>493</v>
      </c>
      <c s="6" r="I274" t="n">
        <v>38889</v>
      </c>
    </row>
    <row spans="1:20" r="275">
      <c s="4" r="A275" t="s">
        <v>494</v>
      </c>
      <c s="8" r="I275" t="n">
        <v>2.25</v>
      </c>
    </row>
    <row spans="1:20" r="276">
      <c s="4" r="A276" t="s">
        <v>495</v>
      </c>
      <c s="4" r="I276" t="s">
        <v>496</v>
      </c>
    </row>
    <row spans="1:20" r="277">
      <c s="4" r="A277" t="s">
        <v>497</v>
      </c>
      <c s="6" r="I277" t="n">
        <v>3</v>
      </c>
    </row>
    <row spans="1:20" r="278">
      <c s="4" r="A278" t="s">
        <v>407</v>
      </c>
      <c s="6" r="I278" t="n">
        <v>1100000</v>
      </c>
    </row>
    <row spans="1:20" r="279">
      <c s="4" r="A279" t="s">
        <v>410</v>
      </c>
      <c s="7" r="I279" t="n">
        <v>900000</v>
      </c>
    </row>
    <row spans="1:20" r="280">
      <c s="4" r="A280" t="s">
        <v>280</v>
      </c>
      <c s="7" r="N280" t="n">
        <v>142165</v>
      </c>
    </row>
    <row spans="1:20" r="281">
      <c s="4" r="A281" t="s">
        <v>411</v>
      </c>
      <c s="7" r="N281" t="n">
        <v>22099</v>
      </c>
    </row>
    <row spans="1:20" r="282">
      <c s="4" r="A282" t="s">
        <v>498</v>
      </c>
    </row>
    <row spans="1:20" r="283">
      <c s="3" r="A283" t="s">
        <v>277</v>
      </c>
    </row>
    <row spans="1:20" r="284">
      <c s="4" r="A284" t="s">
        <v>301</v>
      </c>
      <c s="7" r="J284" t="n">
        <v>350000</v>
      </c>
    </row>
    <row spans="1:20" r="285">
      <c s="4" r="A285" t="s">
        <v>359</v>
      </c>
      <c s="4" r="N285" t="s">
        <v>499</v>
      </c>
    </row>
    <row spans="1:20" r="286">
      <c s="4" r="A286" t="s">
        <v>361</v>
      </c>
      <c s="4" r="J286" t="s">
        <v>297</v>
      </c>
    </row>
    <row spans="1:20" r="287">
      <c s="4" r="A287" t="s">
        <v>376</v>
      </c>
      <c s="4" r="J287" t="s">
        <v>377</v>
      </c>
    </row>
    <row spans="1:20" r="288">
      <c s="4" r="A288" t="s">
        <v>500</v>
      </c>
      <c s="4" r="J288" t="s">
        <v>481</v>
      </c>
    </row>
    <row spans="1:20" r="289">
      <c s="4" r="A289" t="s">
        <v>378</v>
      </c>
      <c s="4" r="J289" t="s">
        <v>403</v>
      </c>
    </row>
    <row spans="1:20" r="290">
      <c s="4" r="A290" t="s">
        <v>380</v>
      </c>
      <c s="7" r="J290" t="n">
        <v>4000</v>
      </c>
    </row>
    <row spans="1:20" r="291">
      <c s="4" r="A291" t="s">
        <v>418</v>
      </c>
      <c s="7" r="J291" t="n">
        <v>320000</v>
      </c>
    </row>
    <row spans="1:20" r="292">
      <c s="4" r="A292" t="s">
        <v>501</v>
      </c>
      <c s="6" r="J292" t="n">
        <v>8</v>
      </c>
    </row>
    <row spans="1:20" r="293">
      <c s="4" r="A293" t="s">
        <v>449</v>
      </c>
      <c s="4" r="N293" t="s">
        <v>502</v>
      </c>
    </row>
    <row spans="1:20" r="294">
      <c s="4" r="A294" t="s">
        <v>355</v>
      </c>
      <c s="7" r="J294" t="n">
        <v>14381</v>
      </c>
    </row>
    <row spans="1:20" r="295">
      <c s="4" r="A295" t="s">
        <v>503</v>
      </c>
      <c s="6" r="J295" t="n">
        <v>750000</v>
      </c>
    </row>
    <row spans="1:20" r="296">
      <c s="4" r="A296" t="s">
        <v>280</v>
      </c>
      <c s="7" r="J296" t="n">
        <v>26000</v>
      </c>
      <c s="7" r="N296" t="n">
        <v>14381</v>
      </c>
    </row>
    <row spans="1:20" r="297">
      <c s="4" r="A297" t="s">
        <v>411</v>
      </c>
      <c s="7" r="S297" t="n">
        <v>11063</v>
      </c>
    </row>
    <row spans="1:20" r="298">
      <c s="4" r="A298" t="s">
        <v>504</v>
      </c>
    </row>
    <row spans="1:20" r="299">
      <c s="3" r="A299" t="s">
        <v>277</v>
      </c>
    </row>
    <row spans="1:20" r="300">
      <c s="4" r="A300" t="s">
        <v>484</v>
      </c>
      <c s="4" r="J300" t="s">
        <v>485</v>
      </c>
    </row>
    <row spans="1:20" r="301">
      <c s="4" r="A301" t="s">
        <v>505</v>
      </c>
    </row>
    <row spans="1:20" r="302">
      <c s="3" r="A302" t="s">
        <v>277</v>
      </c>
    </row>
    <row spans="1:20" r="303">
      <c s="4" r="A303" t="s">
        <v>484</v>
      </c>
      <c s="4" r="J303" t="s">
        <v>4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54</v>
      </c>
    </row>
    <row spans="1:3" r="2">
      <c s="3" r="A2" t="s">
        <v>277</v>
      </c>
    </row>
    <row spans="1:3" r="3">
      <c s="4" r="A3" t="s">
        <v>507</v>
      </c>
      <c s="7" r="B3" t="n">
        <v>5422774</v>
      </c>
      <c s="7" r="C3" t="n">
        <v>4719284</v>
      </c>
    </row>
    <row spans="1:3" r="4">
      <c s="4" r="A4" t="s">
        <v>508</v>
      </c>
      <c s="6" r="B4" t="n">
        <v>1963104</v>
      </c>
      <c s="6" r="C4" t="n">
        <v>1365899</v>
      </c>
    </row>
    <row spans="1:3" r="5">
      <c s="4" r="A5" t="s">
        <v>509</v>
      </c>
      <c s="6" r="B5" t="n">
        <v>660599</v>
      </c>
      <c s="6" r="C5" t="n">
        <v>374053</v>
      </c>
    </row>
    <row spans="1:3" r="6">
      <c s="4" r="A6" t="s">
        <v>316</v>
      </c>
      <c s="6" r="B6" t="n">
        <v>3120000</v>
      </c>
    </row>
    <row spans="1:3" r="7">
      <c s="4" r="A7" t="s">
        <v>510</v>
      </c>
    </row>
    <row spans="1:3" r="8">
      <c s="3" r="A8" t="s">
        <v>277</v>
      </c>
    </row>
    <row spans="1:3" r="9">
      <c s="4" r="A9" t="s">
        <v>509</v>
      </c>
      <c s="6" r="B9" t="n">
        <v>8279</v>
      </c>
      <c s="6" r="C9" t="n">
        <v>135</v>
      </c>
    </row>
    <row spans="1:3" r="10">
      <c s="4" r="A10" t="s">
        <v>511</v>
      </c>
    </row>
    <row spans="1:3" r="11">
      <c s="3" r="A11" t="s">
        <v>277</v>
      </c>
    </row>
    <row spans="1:3" r="12">
      <c s="4" r="A12" t="s">
        <v>509</v>
      </c>
      <c s="6" r="B12" t="n">
        <v>416000</v>
      </c>
    </row>
    <row spans="1:3" r="13">
      <c s="4" r="A13" t="s">
        <v>512</v>
      </c>
    </row>
    <row spans="1:3" r="14">
      <c s="3" r="A14" t="s">
        <v>277</v>
      </c>
    </row>
    <row spans="1:3" r="15">
      <c s="4" r="A15" t="s">
        <v>509</v>
      </c>
      <c s="6" r="B15" t="n">
        <v>236320</v>
      </c>
    </row>
    <row spans="1:3" r="16">
      <c s="4" r="A16" t="s">
        <v>513</v>
      </c>
    </row>
    <row spans="1:3" r="17">
      <c s="3" r="A17" t="s">
        <v>277</v>
      </c>
    </row>
    <row spans="1:3" r="18">
      <c s="4" r="A18" t="s">
        <v>508</v>
      </c>
      <c s="6" r="B18" t="n">
        <v>325784</v>
      </c>
    </row>
    <row spans="1:3" r="19">
      <c s="4" r="A19" t="s">
        <v>514</v>
      </c>
    </row>
    <row spans="1:3" r="20">
      <c s="3" r="A20" t="s">
        <v>277</v>
      </c>
    </row>
    <row spans="1:3" r="21">
      <c s="4" r="A21" t="s">
        <v>508</v>
      </c>
      <c s="6" r="B21" t="n">
        <v>350000</v>
      </c>
    </row>
    <row spans="1:3" r="22">
      <c s="4" r="A22" t="s">
        <v>515</v>
      </c>
    </row>
    <row spans="1:3" r="23">
      <c s="3" r="A23" t="s">
        <v>277</v>
      </c>
    </row>
    <row spans="1:3" r="24">
      <c s="4" r="A24" t="s">
        <v>508</v>
      </c>
      <c s="6" r="B24" t="n">
        <v>200000</v>
      </c>
    </row>
    <row spans="1:3" r="25">
      <c s="4" r="A25" t="s">
        <v>516</v>
      </c>
    </row>
    <row spans="1:3" r="26">
      <c s="3" r="A26" t="s">
        <v>277</v>
      </c>
    </row>
    <row spans="1:3" r="27">
      <c s="4" r="A27" t="s">
        <v>507</v>
      </c>
      <c s="6" r="C27" t="n">
        <v>103071</v>
      </c>
    </row>
    <row spans="1:3" r="28">
      <c s="4" r="A28" t="s">
        <v>517</v>
      </c>
    </row>
    <row spans="1:3" r="29">
      <c s="3" r="A29" t="s">
        <v>277</v>
      </c>
    </row>
    <row spans="1:3" r="30">
      <c s="4" r="A30" t="s">
        <v>508</v>
      </c>
      <c s="6" r="C30" t="n">
        <v>414296</v>
      </c>
    </row>
    <row spans="1:3" r="31">
      <c s="4" r="A31" t="s">
        <v>425</v>
      </c>
    </row>
    <row spans="1:3" r="32">
      <c s="3" r="A32" t="s">
        <v>277</v>
      </c>
    </row>
    <row spans="1:3" r="33">
      <c s="4" r="A33" t="s">
        <v>509</v>
      </c>
      <c s="6" r="C33" t="n">
        <v>32718</v>
      </c>
    </row>
    <row spans="1:3" r="34">
      <c s="4" r="A34" t="s">
        <v>429</v>
      </c>
    </row>
    <row spans="1:3" r="35">
      <c s="3" r="A35" t="s">
        <v>277</v>
      </c>
    </row>
    <row spans="1:3" r="36">
      <c s="4" r="A36" t="s">
        <v>316</v>
      </c>
      <c s="6" r="B36" t="n">
        <v>50000</v>
      </c>
    </row>
    <row spans="1:3" r="37">
      <c s="4" r="A37" t="s">
        <v>430</v>
      </c>
    </row>
    <row spans="1:3" r="38">
      <c s="3" r="A38" t="s">
        <v>277</v>
      </c>
    </row>
    <row spans="1:3" r="39">
      <c s="4" r="A39" t="s">
        <v>507</v>
      </c>
      <c s="6" r="B39" t="n">
        <v>5422774</v>
      </c>
      <c s="6" r="C39" t="n">
        <v>4616213</v>
      </c>
    </row>
    <row spans="1:3" r="40">
      <c s="4" r="A40" t="s">
        <v>509</v>
      </c>
      <c s="6" r="B40" t="n">
        <v>4467712</v>
      </c>
    </row>
    <row spans="1:3" r="41">
      <c s="4" r="A41" t="s">
        <v>375</v>
      </c>
    </row>
    <row spans="1:3" r="42">
      <c s="3" r="A42" t="s">
        <v>277</v>
      </c>
    </row>
    <row spans="1:3" r="43">
      <c s="4" r="A43" t="s">
        <v>508</v>
      </c>
      <c s="7" r="B43" t="n">
        <v>1087320</v>
      </c>
      <c s="6" r="C43" t="n">
        <v>207835</v>
      </c>
    </row>
    <row spans="1:3" r="44">
      <c s="4" r="A44" t="s">
        <v>498</v>
      </c>
    </row>
    <row spans="1:3" r="45">
      <c s="3" r="A45" t="s">
        <v>277</v>
      </c>
    </row>
    <row spans="1:3" r="46">
      <c s="4" r="A46" t="s">
        <v>508</v>
      </c>
      <c s="6" r="C46" t="n">
        <v>335619</v>
      </c>
    </row>
    <row spans="1:3" r="47">
      <c s="4" r="A47" t="s">
        <v>478</v>
      </c>
    </row>
    <row spans="1:3" r="48">
      <c s="3" r="A48" t="s">
        <v>277</v>
      </c>
    </row>
    <row spans="1:3" r="49">
      <c s="4" r="A49" t="s">
        <v>508</v>
      </c>
      <c s="6" r="C49" t="n">
        <v>408149</v>
      </c>
    </row>
    <row spans="1:3" r="50">
      <c s="4" r="A50" t="s">
        <v>412</v>
      </c>
    </row>
    <row spans="1:3" r="51">
      <c s="3" r="A51" t="s">
        <v>277</v>
      </c>
    </row>
    <row spans="1:3" r="52">
      <c s="4" r="A52" t="s">
        <v>509</v>
      </c>
      <c s="7" r="C52" t="n">
        <v>341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18</v>
      </c>
      <c s="2" r="B1" t="s">
        <v>519</v>
      </c>
      <c s="2" r="C1" t="s">
        <v>2</v>
      </c>
      <c s="2" r="D1" t="s">
        <v>2</v>
      </c>
      <c s="2" r="E1" t="s">
        <v>29</v>
      </c>
      <c s="2" r="F1" t="s">
        <v>520</v>
      </c>
      <c s="2" r="G1" t="s">
        <v>521</v>
      </c>
      <c s="2" r="H1" t="s">
        <v>522</v>
      </c>
    </row>
    <row spans="1:8" r="2">
      <c s="3" r="A2" t="s">
        <v>523</v>
      </c>
    </row>
    <row spans="1:8" r="3">
      <c s="4" r="A3" t="s">
        <v>118</v>
      </c>
      <c s="7" r="C3" t="n">
        <v>640936</v>
      </c>
      <c s="7" r="D3" t="n">
        <v>-1121599</v>
      </c>
      <c s="4" r="E3" t="s">
        <v>41</v>
      </c>
    </row>
    <row spans="1:8" r="4">
      <c s="4" r="A4" t="s">
        <v>524</v>
      </c>
    </row>
    <row spans="1:8" r="5">
      <c s="3" r="A5" t="s">
        <v>523</v>
      </c>
    </row>
    <row spans="1:8" r="6">
      <c s="4" r="A6" t="s">
        <v>525</v>
      </c>
      <c s="6" r="C6" t="n">
        <v>3224331</v>
      </c>
      <c s="6" r="D6" t="n">
        <v>3224331</v>
      </c>
    </row>
    <row spans="1:8" r="7">
      <c s="4" r="A7" t="s">
        <v>526</v>
      </c>
    </row>
    <row spans="1:8" r="8">
      <c s="3" r="A8" t="s">
        <v>523</v>
      </c>
    </row>
    <row spans="1:8" r="9">
      <c s="4" r="A9" t="s">
        <v>525</v>
      </c>
      <c s="6" r="C9" t="n">
        <v>1484252</v>
      </c>
      <c s="6" r="D9" t="n">
        <v>1484252</v>
      </c>
    </row>
    <row spans="1:8" r="10">
      <c s="4" r="A10" t="s">
        <v>527</v>
      </c>
    </row>
    <row spans="1:8" r="11">
      <c s="3" r="A11" t="s">
        <v>523</v>
      </c>
    </row>
    <row spans="1:8" r="12">
      <c s="4" r="A12" t="s">
        <v>525</v>
      </c>
      <c s="7" r="C12" t="n">
        <v>1740079</v>
      </c>
      <c s="7" r="D12" t="n">
        <v>1740079</v>
      </c>
    </row>
    <row spans="1:8" r="13">
      <c s="4" r="A13" t="s">
        <v>528</v>
      </c>
    </row>
    <row spans="1:8" r="14">
      <c s="3" r="A14" t="s">
        <v>523</v>
      </c>
    </row>
    <row spans="1:8" r="15">
      <c s="4" r="A15" t="s">
        <v>529</v>
      </c>
      <c s="4" r="D15" t="s">
        <v>390</v>
      </c>
    </row>
    <row spans="1:8" r="16">
      <c s="4" r="A16" t="s">
        <v>530</v>
      </c>
    </row>
    <row spans="1:8" r="17">
      <c s="3" r="A17" t="s">
        <v>523</v>
      </c>
    </row>
    <row spans="1:8" r="18">
      <c s="4" r="A18" t="s">
        <v>529</v>
      </c>
      <c s="4" r="D18" t="s">
        <v>531</v>
      </c>
    </row>
    <row spans="1:8" r="19">
      <c s="4" r="A19" t="s">
        <v>488</v>
      </c>
    </row>
    <row spans="1:8" r="20">
      <c s="3" r="A20" t="s">
        <v>523</v>
      </c>
    </row>
    <row spans="1:8" r="21">
      <c s="4" r="A21" t="s">
        <v>532</v>
      </c>
      <c s="6" r="G21" t="n">
        <v>260788</v>
      </c>
    </row>
    <row spans="1:8" r="22">
      <c s="4" r="A22" t="s">
        <v>533</v>
      </c>
      <c s="8" r="C22" t="n">
        <v>2.25</v>
      </c>
      <c s="8" r="D22" t="n">
        <v>2.25</v>
      </c>
      <c s="8" r="G22" t="n">
        <v>1.17</v>
      </c>
    </row>
    <row spans="1:8" r="23">
      <c s="4" r="A23" t="s">
        <v>534</v>
      </c>
    </row>
    <row spans="1:8" r="24">
      <c s="3" r="A24" t="s">
        <v>523</v>
      </c>
    </row>
    <row spans="1:8" r="25">
      <c s="4" r="A25" t="s">
        <v>118</v>
      </c>
      <c s="7" r="D25" t="n">
        <v>1762534</v>
      </c>
    </row>
    <row spans="1:8" r="26">
      <c s="4" r="A26" t="s">
        <v>535</v>
      </c>
    </row>
    <row spans="1:8" r="27">
      <c s="3" r="A27" t="s">
        <v>523</v>
      </c>
    </row>
    <row spans="1:8" r="28">
      <c s="4" r="A28" t="s">
        <v>532</v>
      </c>
      <c s="6" r="F28" t="n">
        <v>400000</v>
      </c>
    </row>
    <row spans="1:8" r="29">
      <c s="4" r="A29" t="s">
        <v>536</v>
      </c>
    </row>
    <row spans="1:8" r="30">
      <c s="3" r="A30" t="s">
        <v>523</v>
      </c>
    </row>
    <row spans="1:8" r="31">
      <c s="4" r="A31" t="s">
        <v>537</v>
      </c>
      <c s="4" r="F31" t="s">
        <v>538</v>
      </c>
    </row>
    <row spans="1:8" r="32">
      <c s="4" r="A32" t="s">
        <v>539</v>
      </c>
      <c s="8" r="F32" t="n">
        <v>22.5</v>
      </c>
    </row>
    <row spans="1:8" r="33">
      <c s="4" r="A33" t="s">
        <v>540</v>
      </c>
      <c s="6" r="F33" t="n">
        <v>200000</v>
      </c>
    </row>
    <row spans="1:8" r="34">
      <c s="4" r="A34" t="s">
        <v>533</v>
      </c>
      <c s="8" r="F34" t="n">
        <v>7.5</v>
      </c>
    </row>
    <row spans="1:8" r="35">
      <c s="4" r="A35" t="s">
        <v>541</v>
      </c>
    </row>
    <row spans="1:8" r="36">
      <c s="3" r="A36" t="s">
        <v>523</v>
      </c>
    </row>
    <row spans="1:8" r="37">
      <c s="4" r="A37" t="s">
        <v>537</v>
      </c>
      <c s="4" r="F37" t="s">
        <v>538</v>
      </c>
    </row>
    <row spans="1:8" r="38">
      <c s="4" r="A38" t="s">
        <v>539</v>
      </c>
      <c s="7" r="F38" t="n">
        <v>45</v>
      </c>
    </row>
    <row spans="1:8" r="39">
      <c s="4" r="A39" t="s">
        <v>540</v>
      </c>
      <c s="6" r="F39" t="n">
        <v>200000</v>
      </c>
    </row>
    <row spans="1:8" r="40">
      <c s="4" r="A40" t="s">
        <v>533</v>
      </c>
      <c s="8" r="F40" t="n">
        <v>7.5</v>
      </c>
    </row>
    <row spans="1:8" r="41">
      <c s="4" r="A41" t="s">
        <v>488</v>
      </c>
    </row>
    <row spans="1:8" r="42">
      <c s="3" r="A42" t="s">
        <v>523</v>
      </c>
    </row>
    <row spans="1:8" r="43">
      <c s="4" r="A43" t="s">
        <v>542</v>
      </c>
      <c s="7" r="D43" t="n">
        <v>87500</v>
      </c>
    </row>
    <row spans="1:8" r="44">
      <c s="4" r="A44" t="s">
        <v>543</v>
      </c>
      <c s="8" r="D44" t="n">
        <v>2.25</v>
      </c>
    </row>
    <row spans="1:8" r="45">
      <c s="4" r="A45" t="s">
        <v>544</v>
      </c>
      <c s="6" r="D45" t="n">
        <v>38889</v>
      </c>
    </row>
    <row spans="1:8" r="46">
      <c s="4" r="A46" t="s">
        <v>532</v>
      </c>
      <c s="6" r="H46" t="n">
        <v>38889</v>
      </c>
    </row>
    <row spans="1:8" r="47">
      <c s="4" r="A47" t="s">
        <v>533</v>
      </c>
      <c s="8" r="H47" t="n">
        <v>2.25</v>
      </c>
    </row>
    <row spans="1:8" r="48">
      <c s="4" r="A48" t="s">
        <v>545</v>
      </c>
      <c s="6" r="B48" t="n">
        <v>128408</v>
      </c>
    </row>
    <row spans="1:8" r="49">
      <c s="4" r="A49" t="s">
        <v>375</v>
      </c>
    </row>
    <row spans="1:8" r="50">
      <c s="3" r="A50" t="s">
        <v>523</v>
      </c>
    </row>
    <row spans="1:8" r="51">
      <c s="4" r="A51" t="s">
        <v>544</v>
      </c>
      <c s="6" r="D51" t="n">
        <v>2607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80"/>
    <col customWidth="1" max="3" min="3" width="4"/>
  </cols>
  <sheetData>
    <row spans="1:3" r="1">
      <c s="1" r="A1" t="s">
        <v>546</v>
      </c>
      <c s="2" r="B1" t="s">
        <v>1</v>
      </c>
    </row>
    <row spans="1:3" r="2">
      <c s="2" r="B2" t="s">
        <v>547</v>
      </c>
    </row>
    <row spans="1:3" r="3">
      <c s="3" r="A3" t="s">
        <v>548</v>
      </c>
    </row>
    <row spans="1:3" r="4">
      <c s="4" r="A4" t="s">
        <v>549</v>
      </c>
      <c s="6" r="B4" t="n">
        <v>4674564</v>
      </c>
    </row>
    <row spans="1:3" r="5">
      <c s="4" r="A5" t="s">
        <v>550</v>
      </c>
      <c s="4" r="B5" t="s">
        <v>294</v>
      </c>
      <c s="4" r="C5" t="s">
        <v>551</v>
      </c>
    </row>
    <row spans="1:3" r="6">
      <c s="4" r="A6" t="s">
        <v>552</v>
      </c>
    </row>
    <row spans="1:3" r="7">
      <c s="3" r="A7" t="s">
        <v>548</v>
      </c>
    </row>
    <row spans="1:3" r="8">
      <c s="4" r="A8" t="s">
        <v>549</v>
      </c>
      <c s="6" r="B8" t="n">
        <v>4326942</v>
      </c>
    </row>
    <row spans="1:3" r="9">
      <c s="4" r="A9" t="s">
        <v>550</v>
      </c>
      <c s="4" r="B9" t="s">
        <v>294</v>
      </c>
      <c s="4" r="C9" t="s">
        <v>551</v>
      </c>
    </row>
    <row spans="1:3" r="10">
      <c s="4" r="A10" t="s">
        <v>553</v>
      </c>
    </row>
    <row spans="1:3" r="11">
      <c s="3" r="A11" t="s">
        <v>548</v>
      </c>
    </row>
    <row spans="1:3" r="12">
      <c s="4" r="A12" t="s">
        <v>554</v>
      </c>
      <c s="4" r="B12" t="s">
        <v>555</v>
      </c>
      <c s="4" r="C12" t="s">
        <v>556</v>
      </c>
    </row>
    <row spans="1:3" r="13">
      <c s="4" r="A13" t="s">
        <v>557</v>
      </c>
      <c s="4" r="B13" t="s">
        <v>558</v>
      </c>
    </row>
    <row spans="1:3" r="14">
      <c s="4" r="A14" t="s">
        <v>559</v>
      </c>
      <c s="4" r="B14" t="s">
        <v>560</v>
      </c>
      <c s="4" r="C14" t="s">
        <v>561</v>
      </c>
    </row>
    <row spans="1:3" r="15">
      <c s="4" r="A15" t="s">
        <v>562</v>
      </c>
      <c s="4" r="B15" t="s">
        <v>563</v>
      </c>
    </row>
    <row spans="1:3" r="16">
      <c s="4" r="A16" t="s">
        <v>564</v>
      </c>
      <c s="4" r="B16" t="s">
        <v>565</v>
      </c>
      <c s="4" r="C16" t="s">
        <v>566</v>
      </c>
    </row>
    <row spans="1:3" r="17">
      <c s="4" r="A17" t="s">
        <v>567</v>
      </c>
      <c s="4" r="B17" t="s">
        <v>568</v>
      </c>
    </row>
    <row spans="1:3" r="18">
      <c s="4" r="A18" t="s">
        <v>569</v>
      </c>
    </row>
    <row spans="1:3" r="19">
      <c s="3" r="A19" t="s">
        <v>548</v>
      </c>
    </row>
    <row spans="1:3" r="20">
      <c s="4" r="A20" t="s">
        <v>554</v>
      </c>
      <c s="4" r="B20" t="s">
        <v>570</v>
      </c>
      <c s="4" r="C20" t="s">
        <v>556</v>
      </c>
    </row>
    <row spans="1:3" r="21">
      <c s="4" r="A21" t="s">
        <v>557</v>
      </c>
      <c s="4" r="B21" t="s">
        <v>571</v>
      </c>
    </row>
    <row spans="1:3" r="22">
      <c s="4" r="A22" t="s">
        <v>559</v>
      </c>
      <c s="4" r="B22" t="s">
        <v>572</v>
      </c>
      <c s="4" r="C22" t="s">
        <v>561</v>
      </c>
    </row>
    <row spans="1:3" r="23">
      <c s="4" r="A23" t="s">
        <v>564</v>
      </c>
      <c s="4" r="B23" t="s">
        <v>573</v>
      </c>
      <c s="4" r="C23" t="s">
        <v>566</v>
      </c>
    </row>
    <row spans="1:3" r="24">
      <c s="4" r="A24" t="s">
        <v>574</v>
      </c>
    </row>
    <row spans="1:3" r="25">
      <c s="3" r="A25" t="s">
        <v>548</v>
      </c>
    </row>
    <row spans="1:3" r="26">
      <c s="4" r="A26" t="s">
        <v>554</v>
      </c>
      <c s="8" r="B26" t="n">
        <v>1.28</v>
      </c>
      <c s="4" r="C26" t="s">
        <v>556</v>
      </c>
    </row>
    <row spans="1:3" r="27">
      <c s="4" r="A27" t="s">
        <v>557</v>
      </c>
      <c s="7" r="B27" t="n">
        <v>4</v>
      </c>
    </row>
    <row spans="1:3" r="28">
      <c s="4" r="A28" t="s">
        <v>559</v>
      </c>
      <c s="4" r="B28" t="s">
        <v>575</v>
      </c>
      <c s="4" r="C28" t="s">
        <v>561</v>
      </c>
    </row>
    <row spans="1:3" r="29">
      <c s="4" r="A29" t="s">
        <v>562</v>
      </c>
      <c s="4" r="B29" t="s">
        <v>576</v>
      </c>
    </row>
    <row spans="1:3" r="30">
      <c s="4" r="A30" t="s">
        <v>564</v>
      </c>
      <c s="4" r="B30" t="s">
        <v>577</v>
      </c>
      <c s="4" r="C30" t="s">
        <v>566</v>
      </c>
    </row>
    <row spans="1:3" r="31">
      <c s="4" r="A31" t="s">
        <v>567</v>
      </c>
      <c s="4" r="B31" t="s">
        <v>578</v>
      </c>
    </row>
    <row spans="1:3" r="32">
      <c s="4" r="A32" t="s">
        <v>579</v>
      </c>
    </row>
    <row spans="1:3" r="33">
      <c s="3" r="A33" t="s">
        <v>548</v>
      </c>
    </row>
    <row spans="1:3" r="34">
      <c s="4" r="A34" t="s">
        <v>554</v>
      </c>
      <c s="8" r="B34" t="n">
        <v>1.5</v>
      </c>
      <c s="4" r="C34" t="s">
        <v>556</v>
      </c>
    </row>
    <row spans="1:3" r="35">
      <c s="4" r="A35" t="s">
        <v>557</v>
      </c>
      <c s="7" r="B35" t="n">
        <v>4</v>
      </c>
    </row>
    <row spans="1:3" r="36">
      <c s="4" r="A36" t="s">
        <v>559</v>
      </c>
      <c s="4" r="B36" t="s">
        <v>580</v>
      </c>
      <c s="4" r="C36" t="s">
        <v>561</v>
      </c>
    </row>
    <row spans="1:3" r="37">
      <c s="4" r="A37" t="s">
        <v>562</v>
      </c>
      <c s="4" r="B37" t="s">
        <v>305</v>
      </c>
    </row>
    <row spans="1:3" r="38">
      <c s="4" r="A38" t="s">
        <v>564</v>
      </c>
      <c s="4" r="B38" t="s">
        <v>581</v>
      </c>
      <c s="4" r="C38" t="s">
        <v>566</v>
      </c>
    </row>
    <row spans="1:3" r="39">
      <c r="A39" t="n"/>
    </row>
    <row spans="1:3" r="40">
      <c s="4" r="A40" t="s">
        <v>551</v>
      </c>
      <c s="4" r="B40" t="s">
        <v>582</v>
      </c>
    </row>
    <row spans="1:3" r="41">
      <c s="4" r="A41" t="s">
        <v>556</v>
      </c>
      <c s="4" r="B41" t="s">
        <v>583</v>
      </c>
    </row>
    <row spans="1:3" r="42">
      <c s="4" r="A42" t="s">
        <v>561</v>
      </c>
      <c s="4" r="B42" t="s">
        <v>584</v>
      </c>
    </row>
    <row spans="1:3" r="43">
      <c s="4" r="A43" t="s">
        <v>566</v>
      </c>
      <c s="4" r="B43" t="s">
        <v>585</v>
      </c>
    </row>
  </sheetData>
  <mergeCells count="8">
    <mergeCell ref="A1:A2"/>
    <mergeCell ref="B1:C1"/>
    <mergeCell ref="B2:C2"/>
    <mergeCell ref="A39:C39"/>
    <mergeCell ref="B40:C40"/>
    <mergeCell ref="B41:C41"/>
    <mergeCell ref="B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586</v>
      </c>
      <c s="2" r="C1" t="s">
        <v>28</v>
      </c>
      <c s="2" r="D1" t="s">
        <v>1</v>
      </c>
    </row>
    <row spans="1:4" r="2">
      <c s="2" r="C2" t="s">
        <v>2</v>
      </c>
      <c s="2" r="D2" t="s">
        <v>2</v>
      </c>
    </row>
    <row spans="1:4" r="3">
      <c s="3" r="A3" t="s">
        <v>587</v>
      </c>
    </row>
    <row spans="1:4" r="4">
      <c s="4" r="A4" t="s">
        <v>588</v>
      </c>
      <c s="7" r="C4" t="n">
        <v>-439367</v>
      </c>
      <c s="7" r="D4" t="n">
        <v>-927976</v>
      </c>
    </row>
    <row spans="1:4" r="5">
      <c s="4" r="A5" t="s">
        <v>589</v>
      </c>
    </row>
    <row spans="1:4" r="6">
      <c s="3" r="A6" t="s">
        <v>587</v>
      </c>
    </row>
    <row spans="1:4" r="7">
      <c s="4" r="A7" t="s">
        <v>590</v>
      </c>
      <c s="6" r="D7" t="n">
        <v>1739557</v>
      </c>
    </row>
    <row spans="1:4" r="8">
      <c s="4" r="A8" t="s">
        <v>591</v>
      </c>
      <c s="6" r="D8" t="n">
        <v>2818337</v>
      </c>
    </row>
    <row spans="1:4" r="9">
      <c s="4" r="A9" t="s">
        <v>592</v>
      </c>
      <c s="6" r="D9" t="n">
        <v>662256</v>
      </c>
    </row>
    <row spans="1:4" r="10">
      <c s="4" r="A10" t="s">
        <v>588</v>
      </c>
      <c s="6" r="D10" t="n">
        <v>185061</v>
      </c>
    </row>
    <row spans="1:4" r="11">
      <c s="4" r="A11" t="s">
        <v>593</v>
      </c>
      <c s="6" r="D11" t="n">
        <v>-1762534</v>
      </c>
    </row>
    <row spans="1:4" r="12">
      <c s="4" r="A12" t="s">
        <v>594</v>
      </c>
      <c s="6" r="D12" t="n">
        <v>-418346</v>
      </c>
    </row>
    <row spans="1:4" r="13">
      <c s="4" r="A13" t="s">
        <v>590</v>
      </c>
      <c s="6" r="C13" t="n">
        <v>3224331</v>
      </c>
      <c s="6" r="D13" t="n">
        <v>3224331</v>
      </c>
    </row>
    <row spans="1:4" r="14">
      <c s="4" r="A14" t="s">
        <v>595</v>
      </c>
    </row>
    <row spans="1:4" r="15">
      <c s="3" r="A15" t="s">
        <v>587</v>
      </c>
    </row>
    <row spans="1:4" r="16">
      <c s="4" r="A16" t="s">
        <v>590</v>
      </c>
      <c s="6" r="D16" t="n">
        <v>1213234</v>
      </c>
    </row>
    <row spans="1:4" r="17">
      <c s="4" r="A17" t="s">
        <v>591</v>
      </c>
      <c s="6" r="D17" t="n">
        <v>1072506</v>
      </c>
    </row>
    <row spans="1:4" r="18">
      <c s="4" r="A18" t="s">
        <v>588</v>
      </c>
      <c s="6" r="D18" t="n">
        <v>-11903</v>
      </c>
    </row>
    <row spans="1:4" r="19">
      <c s="4" r="A19" t="s">
        <v>593</v>
      </c>
      <c s="4" r="B19" t="s">
        <v>551</v>
      </c>
      <c s="6" r="D19" t="n">
        <v>-789040</v>
      </c>
    </row>
    <row spans="1:4" r="20">
      <c s="4" r="A20" t="s">
        <v>590</v>
      </c>
      <c s="6" r="C20" t="n">
        <v>1484251</v>
      </c>
      <c s="6" r="D20" t="n">
        <v>1484251</v>
      </c>
    </row>
    <row spans="1:4" r="21">
      <c s="4" r="A21" t="s">
        <v>596</v>
      </c>
    </row>
    <row spans="1:4" r="22">
      <c s="3" r="A22" t="s">
        <v>587</v>
      </c>
    </row>
    <row spans="1:4" r="23">
      <c s="4" r="A23" t="s">
        <v>588</v>
      </c>
      <c s="6" r="D23" t="n">
        <v>-546</v>
      </c>
    </row>
    <row spans="1:4" r="24">
      <c s="4" r="A24" t="s">
        <v>597</v>
      </c>
    </row>
    <row spans="1:4" r="25">
      <c s="3" r="A25" t="s">
        <v>587</v>
      </c>
    </row>
    <row spans="1:4" r="26">
      <c s="4" r="A26" t="s">
        <v>588</v>
      </c>
      <c s="6" r="D26" t="n">
        <v>504222</v>
      </c>
    </row>
    <row spans="1:4" r="27">
      <c s="4" r="A27" t="s">
        <v>593</v>
      </c>
      <c s="4" r="B27" t="s">
        <v>551</v>
      </c>
      <c s="6" r="D27" t="n">
        <v>-504222</v>
      </c>
    </row>
    <row spans="1:4" r="28">
      <c s="4" r="A28" t="s">
        <v>598</v>
      </c>
    </row>
    <row spans="1:4" r="29">
      <c s="3" r="A29" t="s">
        <v>587</v>
      </c>
    </row>
    <row spans="1:4" r="30">
      <c s="4" r="A30" t="s">
        <v>588</v>
      </c>
      <c s="6" r="D30" t="n">
        <v>469272</v>
      </c>
    </row>
    <row spans="1:4" r="31">
      <c s="4" r="A31" t="s">
        <v>593</v>
      </c>
      <c s="4" r="B31" t="s">
        <v>551</v>
      </c>
      <c s="6" r="D31" t="n">
        <v>-469272</v>
      </c>
    </row>
    <row spans="1:4" r="32">
      <c s="4" r="A32" t="s">
        <v>599</v>
      </c>
    </row>
    <row spans="1:4" r="33">
      <c s="3" r="A33" t="s">
        <v>587</v>
      </c>
    </row>
    <row spans="1:4" r="34">
      <c s="4" r="A34" t="s">
        <v>590</v>
      </c>
      <c s="6" r="D34" t="n">
        <v>1213234</v>
      </c>
    </row>
    <row spans="1:4" r="35">
      <c s="4" r="A35" t="s">
        <v>591</v>
      </c>
      <c s="6" r="D35" t="n">
        <v>1072506</v>
      </c>
    </row>
    <row spans="1:4" r="36">
      <c s="4" r="A36" t="s">
        <v>588</v>
      </c>
      <c s="6" r="D36" t="n">
        <v>961045</v>
      </c>
    </row>
    <row spans="1:4" r="37">
      <c s="4" r="A37" t="s">
        <v>593</v>
      </c>
      <c s="4" r="B37" t="s">
        <v>551</v>
      </c>
      <c s="6" r="D37" t="n">
        <v>-1762534</v>
      </c>
    </row>
    <row spans="1:4" r="38">
      <c s="4" r="A38" t="s">
        <v>590</v>
      </c>
      <c s="6" r="C38" t="n">
        <v>1484251</v>
      </c>
      <c s="6" r="D38" t="n">
        <v>1484251</v>
      </c>
    </row>
    <row spans="1:4" r="39">
      <c s="4" r="A39" t="s">
        <v>600</v>
      </c>
    </row>
    <row spans="1:4" r="40">
      <c s="3" r="A40" t="s">
        <v>587</v>
      </c>
    </row>
    <row spans="1:4" r="41">
      <c s="4" r="A41" t="s">
        <v>590</v>
      </c>
      <c s="6" r="D41" t="n">
        <v>319960</v>
      </c>
    </row>
    <row spans="1:4" r="42">
      <c s="4" r="A42" t="s">
        <v>591</v>
      </c>
      <c s="6" r="D42" t="n">
        <v>516667</v>
      </c>
    </row>
    <row spans="1:4" r="43">
      <c s="4" r="A43" t="s">
        <v>592</v>
      </c>
      <c s="6" r="D43" t="n">
        <v>176051</v>
      </c>
    </row>
    <row spans="1:4" r="44">
      <c s="4" r="A44" t="s">
        <v>588</v>
      </c>
      <c s="6" r="D44" t="n">
        <v>-152811</v>
      </c>
    </row>
    <row spans="1:4" r="45">
      <c s="4" r="A45" t="s">
        <v>594</v>
      </c>
      <c s="6" r="D45" t="n">
        <v>-363659</v>
      </c>
    </row>
    <row spans="1:4" r="46">
      <c s="4" r="A46" t="s">
        <v>590</v>
      </c>
      <c s="6" r="C46" t="n">
        <v>496208</v>
      </c>
      <c s="6" r="D46" t="n">
        <v>496208</v>
      </c>
    </row>
    <row spans="1:4" r="47">
      <c s="4" r="A47" t="s">
        <v>601</v>
      </c>
    </row>
    <row spans="1:4" r="48">
      <c s="3" r="A48" t="s">
        <v>587</v>
      </c>
    </row>
    <row spans="1:4" r="49">
      <c s="4" r="A49" t="s">
        <v>590</v>
      </c>
      <c s="6" r="D49" t="n">
        <v>167077</v>
      </c>
    </row>
    <row spans="1:4" r="50">
      <c s="4" r="A50" t="s">
        <v>588</v>
      </c>
      <c s="6" r="D50" t="n">
        <v>-94080</v>
      </c>
    </row>
    <row spans="1:4" r="51">
      <c s="4" r="A51" t="s">
        <v>594</v>
      </c>
      <c s="6" r="D51" t="n">
        <v>-48097</v>
      </c>
    </row>
    <row spans="1:4" r="52">
      <c s="4" r="A52" t="s">
        <v>590</v>
      </c>
      <c s="6" r="C52" t="n">
        <v>24090</v>
      </c>
      <c s="6" r="D52" t="n">
        <v>24090</v>
      </c>
    </row>
    <row spans="1:4" r="53">
      <c s="4" r="A53" t="s">
        <v>602</v>
      </c>
    </row>
    <row spans="1:4" r="54">
      <c s="3" r="A54" t="s">
        <v>587</v>
      </c>
    </row>
    <row spans="1:4" r="55">
      <c s="4" r="A55" t="s">
        <v>590</v>
      </c>
      <c s="6" r="D55" t="n">
        <v>4956</v>
      </c>
    </row>
    <row spans="1:4" r="56">
      <c s="4" r="A56" t="s">
        <v>588</v>
      </c>
      <c s="6" r="D56" t="n">
        <v>824</v>
      </c>
    </row>
    <row spans="1:4" r="57">
      <c s="4" r="A57" t="s">
        <v>594</v>
      </c>
      <c s="6" r="D57" t="n">
        <v>-5780</v>
      </c>
    </row>
    <row spans="1:4" r="58">
      <c s="4" r="A58" t="s">
        <v>603</v>
      </c>
    </row>
    <row spans="1:4" r="59">
      <c s="3" r="A59" t="s">
        <v>587</v>
      </c>
    </row>
    <row spans="1:4" r="60">
      <c s="4" r="A60" t="s">
        <v>590</v>
      </c>
      <c s="6" r="D60" t="n">
        <v>34330</v>
      </c>
    </row>
    <row spans="1:4" r="61">
      <c s="4" r="A61" t="s">
        <v>588</v>
      </c>
      <c s="6" r="D61" t="n">
        <v>-3316</v>
      </c>
    </row>
    <row spans="1:4" r="62">
      <c s="4" r="A62" t="s">
        <v>590</v>
      </c>
      <c s="6" r="C62" t="n">
        <v>31014</v>
      </c>
      <c s="6" r="D62" t="n">
        <v>31014</v>
      </c>
    </row>
    <row spans="1:4" r="63">
      <c s="4" r="A63" t="s">
        <v>604</v>
      </c>
    </row>
    <row spans="1:4" r="64">
      <c s="3" r="A64" t="s">
        <v>587</v>
      </c>
    </row>
    <row spans="1:4" r="65">
      <c s="4" r="A65" t="s">
        <v>591</v>
      </c>
      <c s="6" r="D65" t="n">
        <v>50000</v>
      </c>
    </row>
    <row spans="1:4" r="66">
      <c s="4" r="A66" t="s">
        <v>592</v>
      </c>
      <c s="6" r="D66" t="n">
        <v>28685</v>
      </c>
    </row>
    <row spans="1:4" r="67">
      <c s="4" r="A67" t="s">
        <v>588</v>
      </c>
      <c s="6" r="D67" t="n">
        <v>-30234</v>
      </c>
    </row>
    <row spans="1:4" r="68">
      <c s="4" r="A68" t="s">
        <v>590</v>
      </c>
      <c s="6" r="C68" t="n">
        <v>48451</v>
      </c>
      <c s="6" r="D68" t="n">
        <v>48451</v>
      </c>
    </row>
    <row spans="1:4" r="69">
      <c s="4" r="A69" t="s">
        <v>605</v>
      </c>
    </row>
    <row spans="1:4" r="70">
      <c s="3" r="A70" t="s">
        <v>587</v>
      </c>
    </row>
    <row spans="1:4" r="71">
      <c s="4" r="A71" t="s">
        <v>590</v>
      </c>
      <c s="6" r="D71" t="n">
        <v>0</v>
      </c>
    </row>
    <row spans="1:4" r="72">
      <c s="4" r="A72" t="s">
        <v>591</v>
      </c>
      <c s="6" r="D72" t="n">
        <v>300000</v>
      </c>
    </row>
    <row spans="1:4" r="73">
      <c s="4" r="A73" t="s">
        <v>592</v>
      </c>
      <c s="6" r="D73" t="n">
        <v>119467</v>
      </c>
    </row>
    <row spans="1:4" r="74">
      <c s="4" r="A74" t="s">
        <v>588</v>
      </c>
      <c s="6" r="D74" t="n">
        <v>-127885</v>
      </c>
    </row>
    <row spans="1:4" r="75">
      <c s="4" r="A75" t="s">
        <v>590</v>
      </c>
      <c s="6" r="C75" t="n">
        <v>291852</v>
      </c>
      <c s="6" r="D75" t="n">
        <v>291852</v>
      </c>
    </row>
    <row spans="1:4" r="76">
      <c s="4" r="A76" t="s">
        <v>606</v>
      </c>
    </row>
    <row spans="1:4" r="77">
      <c s="3" r="A77" t="s">
        <v>587</v>
      </c>
    </row>
    <row spans="1:4" r="78">
      <c s="4" r="A78" t="s">
        <v>590</v>
      </c>
      <c s="6" r="D78" t="n">
        <v>0</v>
      </c>
    </row>
    <row spans="1:4" r="79">
      <c s="4" r="A79" t="s">
        <v>591</v>
      </c>
      <c s="6" r="D79" t="n">
        <v>25000</v>
      </c>
    </row>
    <row spans="1:4" r="80">
      <c s="4" r="A80" t="s">
        <v>592</v>
      </c>
      <c s="6" r="D80" t="n">
        <v>9074</v>
      </c>
    </row>
    <row spans="1:4" r="81">
      <c s="4" r="A81" t="s">
        <v>588</v>
      </c>
      <c s="6" r="D81" t="n">
        <v>-9996</v>
      </c>
    </row>
    <row spans="1:4" r="82">
      <c s="4" r="A82" t="s">
        <v>590</v>
      </c>
      <c s="6" r="C82" t="n">
        <v>24078</v>
      </c>
      <c s="6" r="D82" t="n">
        <v>24078</v>
      </c>
    </row>
    <row spans="1:4" r="83">
      <c s="4" r="A83" t="s">
        <v>607</v>
      </c>
    </row>
    <row spans="1:4" r="84">
      <c s="3" r="A84" t="s">
        <v>587</v>
      </c>
    </row>
    <row spans="1:4" r="85">
      <c s="4" r="A85" t="s">
        <v>590</v>
      </c>
      <c s="6" r="D85" t="n">
        <v>0</v>
      </c>
    </row>
    <row spans="1:4" r="86">
      <c s="4" r="A86" t="s">
        <v>591</v>
      </c>
      <c s="6" r="D86" t="n">
        <v>100000</v>
      </c>
    </row>
    <row spans="1:4" r="87">
      <c s="4" r="A87" t="s">
        <v>592</v>
      </c>
      <c s="6" r="D87" t="n">
        <v>44336</v>
      </c>
    </row>
    <row spans="1:4" r="88">
      <c s="4" r="A88" t="s">
        <v>588</v>
      </c>
      <c s="6" r="D88" t="n">
        <v>-47434</v>
      </c>
    </row>
    <row spans="1:4" r="89">
      <c s="4" r="A89" t="s">
        <v>590</v>
      </c>
      <c s="6" r="C89" t="n">
        <v>96902</v>
      </c>
      <c s="6" r="D89" t="n">
        <v>96902</v>
      </c>
    </row>
    <row spans="1:4" r="90">
      <c s="4" r="A90" t="s">
        <v>608</v>
      </c>
    </row>
    <row spans="1:4" r="91">
      <c s="3" r="A91" t="s">
        <v>587</v>
      </c>
    </row>
    <row spans="1:4" r="92">
      <c s="4" r="A92" t="s">
        <v>591</v>
      </c>
      <c s="6" r="D92" t="n">
        <v>75000</v>
      </c>
    </row>
    <row spans="1:4" r="93">
      <c s="4" r="A93" t="s">
        <v>592</v>
      </c>
      <c s="6" r="D93" t="n">
        <v>45023</v>
      </c>
    </row>
    <row spans="1:4" r="94">
      <c s="4" r="A94" t="s">
        <v>588</v>
      </c>
      <c s="6" r="D94" t="n">
        <v>-47502</v>
      </c>
    </row>
    <row spans="1:4" r="95">
      <c s="4" r="A95" t="s">
        <v>590</v>
      </c>
      <c s="6" r="C95" t="n">
        <v>72521</v>
      </c>
      <c s="6" r="D95" t="n">
        <v>72521</v>
      </c>
    </row>
    <row spans="1:4" r="96">
      <c s="4" r="A96" t="s">
        <v>609</v>
      </c>
    </row>
    <row spans="1:4" r="97">
      <c s="3" r="A97" t="s">
        <v>587</v>
      </c>
    </row>
    <row spans="1:4" r="98">
      <c s="4" r="A98" t="s">
        <v>591</v>
      </c>
      <c s="6" r="D98" t="n">
        <v>50000</v>
      </c>
    </row>
    <row spans="1:4" r="99">
      <c s="4" r="A99" t="s">
        <v>592</v>
      </c>
      <c s="6" r="D99" t="n">
        <v>18148</v>
      </c>
    </row>
    <row spans="1:4" r="100">
      <c s="4" r="A100" t="s">
        <v>588</v>
      </c>
      <c s="6" r="D100" t="n">
        <v>-19992</v>
      </c>
    </row>
    <row spans="1:4" r="101">
      <c s="4" r="A101" t="s">
        <v>590</v>
      </c>
      <c s="6" r="C101" t="n">
        <v>48156</v>
      </c>
      <c s="6" r="D101" t="n">
        <v>48156</v>
      </c>
    </row>
    <row spans="1:4" r="102">
      <c s="4" r="A102" t="s">
        <v>610</v>
      </c>
    </row>
    <row spans="1:4" r="103">
      <c s="3" r="A103" t="s">
        <v>587</v>
      </c>
    </row>
    <row spans="1:4" r="104">
      <c s="4" r="A104" t="s">
        <v>591</v>
      </c>
      <c s="6" r="D104" t="n">
        <v>75000</v>
      </c>
    </row>
    <row spans="1:4" r="105">
      <c s="4" r="A105" t="s">
        <v>592</v>
      </c>
      <c s="6" r="D105" t="n">
        <v>27222</v>
      </c>
    </row>
    <row spans="1:4" r="106">
      <c s="4" r="A106" t="s">
        <v>588</v>
      </c>
      <c s="6" r="D106" t="n">
        <v>-29988</v>
      </c>
    </row>
    <row spans="1:4" r="107">
      <c s="4" r="A107" t="s">
        <v>590</v>
      </c>
      <c s="6" r="C107" t="n">
        <v>72234</v>
      </c>
      <c s="6" r="D107" t="n">
        <v>72234</v>
      </c>
    </row>
    <row spans="1:4" r="108">
      <c s="4" r="A108" t="s">
        <v>611</v>
      </c>
    </row>
    <row spans="1:4" r="109">
      <c s="3" r="A109" t="s">
        <v>587</v>
      </c>
    </row>
    <row spans="1:4" r="110">
      <c s="4" r="A110" t="s">
        <v>591</v>
      </c>
      <c s="6" r="D110" t="n">
        <v>33333</v>
      </c>
    </row>
    <row spans="1:4" r="111">
      <c s="4" r="A111" t="s">
        <v>592</v>
      </c>
      <c s="6" r="D111" t="n">
        <v>12098</v>
      </c>
    </row>
    <row spans="1:4" r="112">
      <c s="4" r="A112" t="s">
        <v>588</v>
      </c>
      <c s="6" r="D112" t="n">
        <v>-13328</v>
      </c>
    </row>
    <row spans="1:4" r="113">
      <c s="4" r="A113" t="s">
        <v>590</v>
      </c>
      <c s="6" r="C113" t="n">
        <v>32103</v>
      </c>
      <c s="6" r="D113" t="n">
        <v>32103</v>
      </c>
    </row>
    <row spans="1:4" r="114">
      <c s="4" r="A114" t="s">
        <v>612</v>
      </c>
    </row>
    <row spans="1:4" r="115">
      <c s="3" r="A115" t="s">
        <v>587</v>
      </c>
    </row>
    <row spans="1:4" r="116">
      <c s="4" r="A116" t="s">
        <v>591</v>
      </c>
      <c s="6" r="D116" t="n">
        <v>37500</v>
      </c>
    </row>
    <row spans="1:4" r="117">
      <c s="4" r="A117" t="s">
        <v>592</v>
      </c>
      <c s="6" r="D117" t="n">
        <v>13246</v>
      </c>
    </row>
    <row spans="1:4" r="118">
      <c s="4" r="A118" t="s">
        <v>588</v>
      </c>
      <c s="6" r="D118" t="n">
        <v>-14757</v>
      </c>
    </row>
    <row spans="1:4" r="119">
      <c s="4" r="A119" t="s">
        <v>590</v>
      </c>
      <c s="6" r="C119" t="n">
        <v>35989</v>
      </c>
      <c s="6" r="D119" t="n">
        <v>35989</v>
      </c>
    </row>
    <row spans="1:4" r="120">
      <c s="4" r="A120" t="s">
        <v>613</v>
      </c>
    </row>
    <row spans="1:4" r="121">
      <c s="3" r="A121" t="s">
        <v>587</v>
      </c>
    </row>
    <row spans="1:4" r="122">
      <c s="4" r="A122" t="s">
        <v>591</v>
      </c>
      <c s="6" r="D122" t="n">
        <v>33332</v>
      </c>
    </row>
    <row spans="1:4" r="123">
      <c s="4" r="A123" t="s">
        <v>592</v>
      </c>
      <c s="6" r="D123" t="n">
        <v>12099</v>
      </c>
    </row>
    <row spans="1:4" r="124">
      <c s="4" r="A124" t="s">
        <v>588</v>
      </c>
      <c s="6" r="D124" t="n">
        <v>-13328</v>
      </c>
    </row>
    <row spans="1:4" r="125">
      <c s="4" r="A125" t="s">
        <v>590</v>
      </c>
      <c s="6" r="C125" t="n">
        <v>32103</v>
      </c>
      <c s="6" r="D125" t="n">
        <v>32103</v>
      </c>
    </row>
    <row spans="1:4" r="126">
      <c s="4" r="A126" t="s">
        <v>614</v>
      </c>
    </row>
    <row spans="1:4" r="127">
      <c s="3" r="A127" t="s">
        <v>587</v>
      </c>
    </row>
    <row spans="1:4" r="128">
      <c s="4" r="A128" t="s">
        <v>591</v>
      </c>
      <c s="6" r="D128" t="n">
        <v>150000</v>
      </c>
    </row>
    <row spans="1:4" r="129">
      <c s="4" r="A129" t="s">
        <v>592</v>
      </c>
      <c s="6" r="D129" t="n">
        <v>62393</v>
      </c>
    </row>
    <row spans="1:4" r="130">
      <c s="4" r="A130" t="s">
        <v>588</v>
      </c>
      <c s="6" r="D130" t="n">
        <v>-66579</v>
      </c>
    </row>
    <row spans="1:4" r="131">
      <c s="4" r="A131" t="s">
        <v>590</v>
      </c>
      <c s="6" r="C131" t="n">
        <v>145814</v>
      </c>
      <c s="6" r="D131" t="n">
        <v>145814</v>
      </c>
    </row>
    <row spans="1:4" r="132">
      <c s="4" r="A132" t="s">
        <v>615</v>
      </c>
    </row>
    <row spans="1:4" r="133">
      <c s="3" r="A133" t="s">
        <v>587</v>
      </c>
    </row>
    <row spans="1:4" r="134">
      <c s="4" r="A134" t="s">
        <v>591</v>
      </c>
      <c s="6" r="D134" t="n">
        <v>33333</v>
      </c>
    </row>
    <row spans="1:4" r="135">
      <c s="4" r="A135" t="s">
        <v>592</v>
      </c>
      <c s="6" r="D135" t="n">
        <v>12098</v>
      </c>
    </row>
    <row spans="1:4" r="136">
      <c s="4" r="A136" t="s">
        <v>588</v>
      </c>
      <c s="6" r="D136" t="n">
        <v>-13328</v>
      </c>
    </row>
    <row spans="1:4" r="137">
      <c s="4" r="A137" t="s">
        <v>590</v>
      </c>
      <c s="6" r="C137" t="n">
        <v>32103</v>
      </c>
      <c s="6" r="D137" t="n">
        <v>32103</v>
      </c>
    </row>
    <row spans="1:4" r="138">
      <c s="4" r="A138" t="s">
        <v>616</v>
      </c>
    </row>
    <row spans="1:4" r="139">
      <c s="3" r="A139" t="s">
        <v>587</v>
      </c>
    </row>
    <row spans="1:4" r="140">
      <c s="4" r="A140" t="s">
        <v>591</v>
      </c>
      <c s="6" r="D140" t="n">
        <v>33333</v>
      </c>
    </row>
    <row spans="1:4" r="141">
      <c s="4" r="A141" t="s">
        <v>592</v>
      </c>
      <c s="6" r="D141" t="n">
        <v>12098</v>
      </c>
    </row>
    <row spans="1:4" r="142">
      <c s="4" r="A142" t="s">
        <v>588</v>
      </c>
      <c s="6" r="D142" t="n">
        <v>-13328</v>
      </c>
    </row>
    <row spans="1:4" r="143">
      <c s="4" r="A143" t="s">
        <v>590</v>
      </c>
      <c s="6" r="C143" t="n">
        <v>32103</v>
      </c>
      <c s="6" r="D143" t="n">
        <v>32103</v>
      </c>
    </row>
    <row spans="1:4" r="144">
      <c s="4" r="A144" t="s">
        <v>617</v>
      </c>
    </row>
    <row spans="1:4" r="145">
      <c s="3" r="A145" t="s">
        <v>587</v>
      </c>
    </row>
    <row spans="1:4" r="146">
      <c s="4" r="A146" t="s">
        <v>591</v>
      </c>
      <c s="6" r="D146" t="n">
        <v>83333</v>
      </c>
    </row>
    <row spans="1:4" r="147">
      <c s="4" r="A147" t="s">
        <v>592</v>
      </c>
      <c s="6" r="D147" t="n">
        <v>30247</v>
      </c>
    </row>
    <row spans="1:4" r="148">
      <c s="4" r="A148" t="s">
        <v>588</v>
      </c>
      <c s="6" r="D148" t="n">
        <v>-33321</v>
      </c>
    </row>
    <row spans="1:4" r="149">
      <c s="4" r="A149" t="s">
        <v>590</v>
      </c>
      <c s="6" r="C149" t="n">
        <v>80259</v>
      </c>
      <c s="6" r="D149" t="n">
        <v>80259</v>
      </c>
    </row>
    <row spans="1:4" r="150">
      <c s="4" r="A150" t="s">
        <v>618</v>
      </c>
    </row>
    <row spans="1:4" r="151">
      <c s="3" r="A151" t="s">
        <v>587</v>
      </c>
    </row>
    <row spans="1:4" r="152">
      <c s="4" r="A152" t="s">
        <v>591</v>
      </c>
      <c s="6" r="D152" t="n">
        <v>150000</v>
      </c>
    </row>
    <row spans="1:4" r="153">
      <c s="4" r="A153" t="s">
        <v>592</v>
      </c>
      <c s="6" r="D153" t="n">
        <v>39971</v>
      </c>
    </row>
    <row spans="1:4" r="154">
      <c s="4" r="A154" t="s">
        <v>588</v>
      </c>
      <c s="6" r="D154" t="n">
        <v>-45601</v>
      </c>
    </row>
    <row spans="1:4" r="155">
      <c s="4" r="A155" t="s">
        <v>590</v>
      </c>
      <c s="6" r="C155" t="n">
        <v>144370</v>
      </c>
      <c s="6" r="D155" t="n">
        <v>144370</v>
      </c>
    </row>
    <row spans="1:4" r="156">
      <c s="4" r="A156" t="s">
        <v>619</v>
      </c>
    </row>
    <row spans="1:4" r="157">
      <c s="3" r="A157" t="s">
        <v>587</v>
      </c>
    </row>
    <row spans="1:4" r="158">
      <c s="4" r="A158" t="s">
        <v>590</v>
      </c>
      <c s="6" r="D158" t="n">
        <v>526323</v>
      </c>
    </row>
    <row spans="1:4" r="159">
      <c s="4" r="A159" t="s">
        <v>591</v>
      </c>
      <c s="6" r="D159" t="n">
        <v>1745831</v>
      </c>
    </row>
    <row spans="1:4" r="160">
      <c s="4" r="A160" t="s">
        <v>592</v>
      </c>
      <c s="6" r="D160" t="n">
        <v>662256</v>
      </c>
    </row>
    <row spans="1:4" r="161">
      <c s="4" r="A161" t="s">
        <v>588</v>
      </c>
      <c s="6" r="D161" t="n">
        <v>-775984</v>
      </c>
    </row>
    <row spans="1:4" r="162">
      <c s="4" r="A162" t="s">
        <v>594</v>
      </c>
      <c s="6" r="D162" t="n">
        <v>-418346</v>
      </c>
    </row>
    <row spans="1:4" r="163">
      <c s="4" r="A163" t="s">
        <v>590</v>
      </c>
      <c s="7" r="C163" t="n">
        <v>1740080</v>
      </c>
      <c s="7" r="D163" t="n">
        <v>1740080</v>
      </c>
    </row>
    <row spans="1:4" r="164">
      <c r="A164" t="n"/>
    </row>
    <row spans="1:4" r="165">
      <c s="4" r="A165" t="s">
        <v>551</v>
      </c>
      <c s="4" r="B165" t="s">
        <v>620</v>
      </c>
    </row>
  </sheetData>
  <mergeCells count="3">
    <mergeCell ref="A1:B2"/>
    <mergeCell ref="A164:C164"/>
    <mergeCell ref="B165:C1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96</v>
      </c>
      <c s="2" r="B1" t="s">
        <v>2</v>
      </c>
      <c s="2" r="C1" t="s">
        <v>54</v>
      </c>
    </row>
    <row spans="1:3" r="2">
      <c s="4" r="A2" t="s">
        <v>97</v>
      </c>
      <c s="9" r="B2" t="n">
        <v>0.001</v>
      </c>
      <c s="9" r="C2" t="n">
        <v>0.001</v>
      </c>
    </row>
    <row spans="1:3" r="3">
      <c s="4" r="A3" t="s">
        <v>98</v>
      </c>
      <c s="6" r="B3" t="n">
        <v>1000000000</v>
      </c>
      <c s="6" r="C3" t="n">
        <v>1000000000</v>
      </c>
    </row>
    <row spans="1:3" r="4">
      <c s="4" r="A4" t="s">
        <v>99</v>
      </c>
      <c s="6" r="B4" t="n">
        <v>26037928</v>
      </c>
      <c s="6" r="C4" t="n">
        <v>23001589</v>
      </c>
    </row>
    <row spans="1:3" r="5">
      <c s="4" r="A5" t="s">
        <v>100</v>
      </c>
    </row>
    <row spans="1:3" r="6">
      <c s="4" r="A6" t="s">
        <v>101</v>
      </c>
      <c s="7" r="B6" t="n">
        <v>497335</v>
      </c>
      <c s="7" r="C6" t="n">
        <v>734024</v>
      </c>
    </row>
    <row spans="1:3" r="7">
      <c s="4" r="A7" t="s">
        <v>102</v>
      </c>
    </row>
    <row spans="1:3" r="8">
      <c s="4" r="A8" t="s">
        <v>101</v>
      </c>
      <c s="6" r="B8" t="n">
        <v>917065</v>
      </c>
      <c s="6" r="C8" t="n">
        <v>81782</v>
      </c>
    </row>
    <row spans="1:3" r="9">
      <c s="4" r="A9" t="s">
        <v>100</v>
      </c>
    </row>
    <row spans="1:3" r="10">
      <c s="4" r="A10" t="s">
        <v>101</v>
      </c>
      <c s="6" r="B10" t="n">
        <v>0</v>
      </c>
      <c s="6" r="C10" t="n">
        <v>7262</v>
      </c>
    </row>
    <row spans="1:3" r="11">
      <c s="4" r="A11" t="s">
        <v>103</v>
      </c>
    </row>
    <row spans="1:3" r="12">
      <c s="4" r="A12" t="s">
        <v>101</v>
      </c>
      <c s="6" r="B12" t="n">
        <v>0</v>
      </c>
      <c s="6" r="C12" t="n">
        <v>404873</v>
      </c>
    </row>
    <row spans="1:3" r="13">
      <c s="4" r="A13" t="s">
        <v>104</v>
      </c>
    </row>
    <row spans="1:3" r="14">
      <c s="4" r="A14" t="s">
        <v>101</v>
      </c>
      <c s="7" r="B14" t="n">
        <v>445412</v>
      </c>
      <c s="7" r="C14" t="n">
        <v>191385</v>
      </c>
    </row>
    <row spans="1:3" r="15">
      <c s="4" r="A15" t="s">
        <v>105</v>
      </c>
    </row>
    <row spans="1:3" r="16">
      <c s="4" r="A16" t="s">
        <v>106</v>
      </c>
      <c s="7" r="B16" t="n">
        <v>400</v>
      </c>
    </row>
    <row spans="1:3" r="17">
      <c s="4" r="A17" t="s">
        <v>107</v>
      </c>
      <c s="6" r="B17" t="n">
        <v>10000</v>
      </c>
    </row>
    <row spans="1:3" r="18">
      <c s="4" r="A18" t="s">
        <v>108</v>
      </c>
      <c s="6" r="B18" t="n">
        <v>0</v>
      </c>
    </row>
    <row spans="1:3" r="19">
      <c s="4" r="A19" t="s">
        <v>109</v>
      </c>
      <c s="6" r="B19" t="n">
        <v>0</v>
      </c>
    </row>
    <row spans="1:3" r="20">
      <c s="4" r="A20" t="s">
        <v>110</v>
      </c>
    </row>
    <row spans="1:3" r="21">
      <c s="4" r="A21" t="s">
        <v>106</v>
      </c>
      <c s="7" r="B21" t="n">
        <v>1000</v>
      </c>
    </row>
    <row spans="1:3" r="22">
      <c s="4" r="A22" t="s">
        <v>107</v>
      </c>
      <c s="6" r="B22" t="n">
        <v>35000</v>
      </c>
    </row>
    <row spans="1:3" r="23">
      <c s="4" r="A23" t="s">
        <v>108</v>
      </c>
      <c s="6" r="B23" t="n">
        <v>3120</v>
      </c>
    </row>
    <row spans="1:3" r="24">
      <c s="4" r="A24" t="s">
        <v>109</v>
      </c>
      <c s="6" r="B24" t="n">
        <v>31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s="1" r="A1" t="s">
        <v>621</v>
      </c>
      <c s="2" r="B1" t="s">
        <v>28</v>
      </c>
      <c s="2" r="C1" t="s">
        <v>1</v>
      </c>
    </row>
    <row spans="1:3" r="2">
      <c s="2" r="B2" t="s">
        <v>2</v>
      </c>
      <c s="2" r="C2" t="s">
        <v>2</v>
      </c>
    </row>
    <row spans="1:3" r="3">
      <c s="3" r="A3" t="s">
        <v>587</v>
      </c>
    </row>
    <row spans="1:3" r="4">
      <c s="4" r="A4" t="s">
        <v>588</v>
      </c>
      <c s="7" r="B4" t="n">
        <v>-439367</v>
      </c>
      <c s="7" r="C4" t="n">
        <v>-927976</v>
      </c>
    </row>
    <row spans="1:3" r="5">
      <c s="4" r="A5" t="s">
        <v>622</v>
      </c>
    </row>
    <row spans="1:3" r="6">
      <c s="3" r="A6" t="s">
        <v>587</v>
      </c>
    </row>
    <row spans="1:3" r="7">
      <c s="4" r="A7" t="s">
        <v>590</v>
      </c>
      <c s="6" r="C7" t="n">
        <v>261577</v>
      </c>
    </row>
    <row spans="1:3" r="8">
      <c s="4" r="A8" t="s">
        <v>588</v>
      </c>
      <c s="6" r="C8" t="n">
        <v>80659</v>
      </c>
    </row>
    <row spans="1:3" r="9">
      <c s="4" r="A9" t="s">
        <v>594</v>
      </c>
      <c s="6" r="C9" t="n">
        <v>-342236</v>
      </c>
    </row>
    <row spans="1:3" r="10">
      <c s="4" r="A10" t="s">
        <v>623</v>
      </c>
    </row>
    <row spans="1:3" r="11">
      <c s="3" r="A11" t="s">
        <v>587</v>
      </c>
    </row>
    <row spans="1:3" r="12">
      <c s="4" r="A12" t="s">
        <v>590</v>
      </c>
      <c s="6" r="C12" t="n">
        <v>8722</v>
      </c>
    </row>
    <row spans="1:3" r="13">
      <c s="4" r="A13" t="s">
        <v>588</v>
      </c>
      <c s="6" r="C13" t="n">
        <v>-8722</v>
      </c>
    </row>
    <row spans="1:3" r="14">
      <c s="4" r="A14" t="s">
        <v>624</v>
      </c>
    </row>
    <row spans="1:3" r="15">
      <c s="3" r="A15" t="s">
        <v>587</v>
      </c>
    </row>
    <row spans="1:3" r="16">
      <c s="4" r="A16" t="s">
        <v>590</v>
      </c>
      <c s="6" r="C16" t="n">
        <v>252855</v>
      </c>
    </row>
    <row spans="1:3" r="17">
      <c s="4" r="A17" t="s">
        <v>588</v>
      </c>
      <c s="6" r="C17" t="n">
        <v>89381</v>
      </c>
    </row>
    <row spans="1:3" r="18">
      <c s="4" r="A18" t="s">
        <v>594</v>
      </c>
      <c s="7" r="C18" t="n">
        <v>-342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80"/>
    <col customWidth="1" max="3" min="3" width="4"/>
  </cols>
  <sheetData>
    <row spans="1:3" r="1">
      <c s="1" r="A1" t="s">
        <v>625</v>
      </c>
      <c s="2" r="B1" t="s">
        <v>1</v>
      </c>
    </row>
    <row spans="1:3" r="2">
      <c s="2" r="B2" t="s">
        <v>547</v>
      </c>
    </row>
    <row spans="1:3" r="3">
      <c s="3" r="A3" t="s">
        <v>548</v>
      </c>
    </row>
    <row spans="1:3" r="4">
      <c s="4" r="A4" t="s">
        <v>549</v>
      </c>
      <c s="6" r="B4" t="n">
        <v>666667</v>
      </c>
    </row>
    <row spans="1:3" r="5">
      <c s="4" r="A5" t="s">
        <v>554</v>
      </c>
      <c s="8" r="B5" t="n">
        <v>1.17</v>
      </c>
      <c s="4" r="C5" t="s">
        <v>551</v>
      </c>
    </row>
    <row spans="1:3" r="6">
      <c s="4" r="A6" t="s">
        <v>557</v>
      </c>
      <c s="8" r="B6" t="n">
        <v>7.5</v>
      </c>
    </row>
    <row spans="1:3" r="7">
      <c s="4" r="A7" t="s">
        <v>559</v>
      </c>
      <c s="4" r="B7" t="s">
        <v>626</v>
      </c>
      <c s="4" r="C7" t="s">
        <v>556</v>
      </c>
    </row>
    <row spans="1:3" r="8">
      <c s="4" r="A8" t="s">
        <v>562</v>
      </c>
      <c s="4" r="B8" t="s">
        <v>627</v>
      </c>
    </row>
    <row spans="1:3" r="9">
      <c s="4" r="A9" t="s">
        <v>564</v>
      </c>
      <c s="4" r="B9" t="s">
        <v>628</v>
      </c>
    </row>
    <row spans="1:3" r="10">
      <c s="4" r="A10" t="s">
        <v>550</v>
      </c>
      <c s="4" r="B10" t="s">
        <v>294</v>
      </c>
      <c s="4" r="C10" t="s">
        <v>561</v>
      </c>
    </row>
    <row spans="1:3" r="11">
      <c s="4" r="A11" t="s">
        <v>552</v>
      </c>
    </row>
    <row spans="1:3" r="12">
      <c s="3" r="A12" t="s">
        <v>548</v>
      </c>
    </row>
    <row spans="1:3" r="13">
      <c s="4" r="A13" t="s">
        <v>549</v>
      </c>
      <c s="6" r="B13" t="n">
        <v>705556</v>
      </c>
    </row>
    <row spans="1:3" r="14">
      <c s="4" r="A14" t="s">
        <v>564</v>
      </c>
      <c s="4" r="B14" t="s">
        <v>629</v>
      </c>
    </row>
    <row spans="1:3" r="15">
      <c s="4" r="A15" t="s">
        <v>550</v>
      </c>
      <c s="4" r="B15" t="s">
        <v>294</v>
      </c>
      <c s="4" r="C15" t="s">
        <v>561</v>
      </c>
    </row>
    <row spans="1:3" r="16">
      <c s="4" r="A16" t="s">
        <v>553</v>
      </c>
    </row>
    <row spans="1:3" r="17">
      <c s="3" r="A17" t="s">
        <v>548</v>
      </c>
    </row>
    <row spans="1:3" r="18">
      <c s="4" r="A18" t="s">
        <v>567</v>
      </c>
      <c s="4" r="B18" t="s">
        <v>630</v>
      </c>
    </row>
    <row spans="1:3" r="19">
      <c s="4" r="A19" t="s">
        <v>569</v>
      </c>
    </row>
    <row spans="1:3" r="20">
      <c s="3" r="A20" t="s">
        <v>548</v>
      </c>
    </row>
    <row spans="1:3" r="21">
      <c s="4" r="A21" t="s">
        <v>554</v>
      </c>
      <c s="8" r="B21" t="n">
        <v>1.07</v>
      </c>
      <c s="4" r="C21" t="s">
        <v>551</v>
      </c>
    </row>
    <row spans="1:3" r="22">
      <c s="4" r="A22" t="s">
        <v>557</v>
      </c>
      <c s="8" r="B22" t="n">
        <v>7.5</v>
      </c>
    </row>
    <row spans="1:3" r="23">
      <c s="4" r="A23" t="s">
        <v>559</v>
      </c>
      <c s="4" r="B23" t="s">
        <v>580</v>
      </c>
      <c s="4" r="C23" t="s">
        <v>556</v>
      </c>
    </row>
    <row spans="1:3" r="24">
      <c s="4" r="A24" t="s">
        <v>562</v>
      </c>
      <c s="4" r="B24" t="s">
        <v>631</v>
      </c>
    </row>
    <row spans="1:3" r="25">
      <c s="4" r="A25" t="s">
        <v>574</v>
      </c>
    </row>
    <row spans="1:3" r="26">
      <c s="3" r="A26" t="s">
        <v>548</v>
      </c>
    </row>
    <row spans="1:3" r="27">
      <c s="4" r="A27" t="s">
        <v>567</v>
      </c>
      <c s="4" r="B27" t="s">
        <v>496</v>
      </c>
    </row>
    <row spans="1:3" r="28">
      <c s="4" r="A28" t="s">
        <v>579</v>
      </c>
    </row>
    <row spans="1:3" r="29">
      <c s="3" r="A29" t="s">
        <v>548</v>
      </c>
    </row>
    <row spans="1:3" r="30">
      <c s="4" r="A30" t="s">
        <v>554</v>
      </c>
      <c s="8" r="B30" t="n">
        <v>0.92</v>
      </c>
      <c s="4" r="C30" t="s">
        <v>551</v>
      </c>
    </row>
    <row spans="1:3" r="31">
      <c s="4" r="A31" t="s">
        <v>557</v>
      </c>
      <c s="8" r="B31" t="n">
        <v>2.25</v>
      </c>
    </row>
    <row spans="1:3" r="32">
      <c s="4" r="A32" t="s">
        <v>559</v>
      </c>
      <c s="4" r="B32" t="s">
        <v>392</v>
      </c>
      <c s="4" r="C32" t="s">
        <v>556</v>
      </c>
    </row>
    <row spans="1:3" r="33">
      <c s="4" r="A33" t="s">
        <v>562</v>
      </c>
      <c s="4" r="B33" t="s">
        <v>496</v>
      </c>
    </row>
    <row spans="1:3" r="34">
      <c r="A34" t="n"/>
    </row>
    <row spans="1:3" r="35">
      <c s="4" r="A35" t="s">
        <v>551</v>
      </c>
      <c s="4" r="B35" t="s">
        <v>583</v>
      </c>
    </row>
    <row spans="1:3" r="36">
      <c s="4" r="A36" t="s">
        <v>556</v>
      </c>
      <c s="4" r="B36" t="s">
        <v>632</v>
      </c>
    </row>
    <row spans="1:3" r="37">
      <c s="4" r="A37" t="s">
        <v>561</v>
      </c>
      <c s="4" r="B37" t="s">
        <v>582</v>
      </c>
    </row>
  </sheetData>
  <mergeCells count="7">
    <mergeCell ref="A1:A2"/>
    <mergeCell ref="B1:C1"/>
    <mergeCell ref="B2:C2"/>
    <mergeCell ref="A34:C34"/>
    <mergeCell ref="B35:C35"/>
    <mergeCell ref="B36:C36"/>
    <mergeCell ref="B37:C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33</v>
      </c>
      <c s="2" r="B1" t="s">
        <v>519</v>
      </c>
      <c s="2" r="C1" t="s">
        <v>634</v>
      </c>
      <c s="2" r="D1" t="s">
        <v>274</v>
      </c>
      <c s="2" r="E1" t="s">
        <v>635</v>
      </c>
      <c s="2" r="F1" t="s">
        <v>636</v>
      </c>
      <c s="2" r="G1" t="s">
        <v>2</v>
      </c>
      <c s="2" r="H1" t="s">
        <v>637</v>
      </c>
      <c s="2" r="I1" t="s">
        <v>275</v>
      </c>
      <c s="2" r="J1" t="s">
        <v>2</v>
      </c>
      <c s="2" r="K1" t="s">
        <v>218</v>
      </c>
    </row>
    <row spans="1:11" r="2">
      <c s="3" r="A2" t="s">
        <v>638</v>
      </c>
    </row>
    <row spans="1:11" r="3">
      <c s="4" r="A3" t="s">
        <v>639</v>
      </c>
      <c s="7" r="J3" t="n">
        <v>1564000</v>
      </c>
    </row>
    <row spans="1:11" r="4">
      <c s="4" r="A4" t="s">
        <v>640</v>
      </c>
      <c s="6" r="J4" t="n">
        <v>369349</v>
      </c>
    </row>
    <row spans="1:11" r="5">
      <c s="4" r="A5" t="s">
        <v>641</v>
      </c>
      <c s="6" r="J5" t="n">
        <v>72800</v>
      </c>
    </row>
    <row spans="1:11" r="6">
      <c s="4" r="A6" t="s">
        <v>222</v>
      </c>
    </row>
    <row spans="1:11" r="7">
      <c s="3" r="A7" t="s">
        <v>638</v>
      </c>
    </row>
    <row spans="1:11" r="8">
      <c s="4" r="A8" t="s">
        <v>642</v>
      </c>
      <c s="6" r="E8" t="n">
        <v>619960</v>
      </c>
      <c s="6" r="F8" t="n">
        <v>191667</v>
      </c>
    </row>
    <row spans="1:11" r="9">
      <c s="4" r="A9" t="s">
        <v>643</v>
      </c>
      <c s="7" r="E9" t="n">
        <v>1859879</v>
      </c>
      <c s="7" r="F9" t="n">
        <v>1000000</v>
      </c>
    </row>
    <row spans="1:11" r="10">
      <c s="4" r="A10" t="s">
        <v>644</v>
      </c>
      <c s="4" r="F10" t="s">
        <v>645</v>
      </c>
    </row>
    <row spans="1:11" r="11">
      <c s="4" r="A11" t="s">
        <v>646</v>
      </c>
      <c s="7" r="F11" t="n">
        <v>1000000</v>
      </c>
    </row>
    <row spans="1:11" r="12">
      <c s="4" r="A12" t="s">
        <v>647</v>
      </c>
      <c s="7" r="G12" t="n">
        <v>88898</v>
      </c>
      <c s="7" r="J12" t="n">
        <v>325000</v>
      </c>
    </row>
    <row spans="1:11" r="13">
      <c s="4" r="A13" t="s">
        <v>648</v>
      </c>
      <c s="4" r="E13" t="s">
        <v>649</v>
      </c>
      <c s="4" r="F13" t="s">
        <v>649</v>
      </c>
    </row>
    <row spans="1:11" r="14">
      <c s="4" r="A14" t="s">
        <v>650</v>
      </c>
    </row>
    <row spans="1:11" r="15">
      <c s="3" r="A15" t="s">
        <v>638</v>
      </c>
    </row>
    <row spans="1:11" r="16">
      <c s="4" r="A16" t="s">
        <v>639</v>
      </c>
      <c s="7" r="C16" t="n">
        <v>84000</v>
      </c>
    </row>
    <row spans="1:11" r="17">
      <c s="4" r="A17" t="s">
        <v>651</v>
      </c>
      <c s="6" r="C17" t="n">
        <v>60000</v>
      </c>
    </row>
    <row spans="1:11" r="18">
      <c s="4" r="A18" t="s">
        <v>110</v>
      </c>
    </row>
    <row spans="1:11" r="19">
      <c s="3" r="A19" t="s">
        <v>638</v>
      </c>
    </row>
    <row spans="1:11" r="20">
      <c s="4" r="A20" t="s">
        <v>652</v>
      </c>
      <c s="7" r="G20" t="n">
        <v>1000</v>
      </c>
      <c s="7" r="J20" t="n">
        <v>1000</v>
      </c>
    </row>
    <row spans="1:11" r="21">
      <c s="4" r="A21" t="s">
        <v>653</v>
      </c>
    </row>
    <row spans="1:11" r="22">
      <c s="3" r="A22" t="s">
        <v>638</v>
      </c>
    </row>
    <row spans="1:11" r="23">
      <c s="4" r="A23" t="s">
        <v>654</v>
      </c>
      <c s="7" r="J23" t="n">
        <v>92733</v>
      </c>
    </row>
    <row spans="1:11" r="24">
      <c s="4" r="A24" t="s">
        <v>655</v>
      </c>
      <c s="6" r="J24" t="n">
        <v>87623</v>
      </c>
    </row>
    <row spans="1:11" r="25">
      <c s="4" r="A25" t="s">
        <v>656</v>
      </c>
    </row>
    <row spans="1:11" r="26">
      <c s="3" r="A26" t="s">
        <v>638</v>
      </c>
    </row>
    <row spans="1:11" r="27">
      <c s="4" r="A27" t="s">
        <v>639</v>
      </c>
      <c s="7" r="I27" t="n">
        <v>1480000</v>
      </c>
    </row>
    <row spans="1:11" r="28">
      <c s="4" r="A28" t="s">
        <v>651</v>
      </c>
      <c s="6" r="I28" t="n">
        <v>1000000</v>
      </c>
    </row>
    <row spans="1:11" r="29">
      <c s="4" r="A29" t="s">
        <v>657</v>
      </c>
    </row>
    <row spans="1:11" r="30">
      <c s="3" r="A30" t="s">
        <v>638</v>
      </c>
    </row>
    <row spans="1:11" r="31">
      <c s="4" r="A31" t="s">
        <v>654</v>
      </c>
      <c s="7" r="H31" t="n">
        <v>239249</v>
      </c>
    </row>
    <row spans="1:11" r="32">
      <c s="4" r="A32" t="s">
        <v>655</v>
      </c>
      <c s="6" r="H32" t="n">
        <v>100000</v>
      </c>
    </row>
    <row spans="1:11" r="33">
      <c s="4" r="A33" t="s">
        <v>488</v>
      </c>
    </row>
    <row spans="1:11" r="34">
      <c s="3" r="A34" t="s">
        <v>638</v>
      </c>
    </row>
    <row spans="1:11" r="35">
      <c s="4" r="A35" t="s">
        <v>640</v>
      </c>
      <c s="7" r="B35" t="n">
        <v>342236</v>
      </c>
    </row>
    <row spans="1:11" r="36">
      <c s="4" r="A36" t="s">
        <v>545</v>
      </c>
      <c s="6" r="B36" t="n">
        <v>128408</v>
      </c>
    </row>
    <row spans="1:11" r="37">
      <c s="4" r="A37" t="s">
        <v>658</v>
      </c>
    </row>
    <row spans="1:11" r="38">
      <c s="3" r="A38" t="s">
        <v>638</v>
      </c>
    </row>
    <row spans="1:11" r="39">
      <c s="4" r="A39" t="s">
        <v>659</v>
      </c>
      <c s="6" r="K39" t="n">
        <v>3070</v>
      </c>
    </row>
    <row spans="1:11" r="40">
      <c s="4" r="A40" t="s">
        <v>652</v>
      </c>
      <c s="7" r="K40" t="n">
        <v>1000</v>
      </c>
    </row>
    <row spans="1:11" r="41">
      <c s="4" r="A41" t="s">
        <v>429</v>
      </c>
    </row>
    <row spans="1:11" r="42">
      <c s="3" r="A42" t="s">
        <v>638</v>
      </c>
    </row>
    <row spans="1:11" r="43">
      <c s="4" r="A43" t="s">
        <v>659</v>
      </c>
      <c s="6" r="K43" t="n">
        <v>50</v>
      </c>
    </row>
    <row spans="1:11" r="44">
      <c s="4" r="A44" t="s">
        <v>652</v>
      </c>
      <c s="7" r="K44" t="n">
        <v>1000</v>
      </c>
    </row>
    <row spans="1:11" r="45">
      <c s="4" r="A45" t="s">
        <v>660</v>
      </c>
    </row>
    <row spans="1:11" r="46">
      <c s="3" r="A46" t="s">
        <v>638</v>
      </c>
    </row>
    <row spans="1:11" r="47">
      <c s="4" r="A47" t="s">
        <v>639</v>
      </c>
      <c s="7" r="G47" t="n">
        <v>117000</v>
      </c>
    </row>
    <row spans="1:11" r="48">
      <c s="4" r="A48" t="s">
        <v>640</v>
      </c>
      <c s="7" r="G48" t="n">
        <v>23994</v>
      </c>
    </row>
    <row spans="1:11" r="49">
      <c s="4" r="A49" t="s">
        <v>651</v>
      </c>
      <c s="6" r="G49" t="n">
        <v>100000</v>
      </c>
    </row>
    <row spans="1:11" r="50">
      <c s="4" r="A50" t="s">
        <v>661</v>
      </c>
    </row>
    <row spans="1:11" r="51">
      <c s="3" r="A51" t="s">
        <v>638</v>
      </c>
    </row>
    <row spans="1:11" r="52">
      <c s="4" r="A52" t="s">
        <v>639</v>
      </c>
      <c s="7" r="G52" t="n">
        <v>2100000</v>
      </c>
    </row>
    <row spans="1:11" r="53">
      <c s="4" r="A53" t="s">
        <v>651</v>
      </c>
      <c s="6" r="G53" t="n">
        <v>1500000</v>
      </c>
    </row>
    <row spans="1:11" r="54">
      <c s="4" r="A54" t="s">
        <v>662</v>
      </c>
    </row>
    <row spans="1:11" r="55">
      <c s="3" r="A55" t="s">
        <v>638</v>
      </c>
    </row>
    <row spans="1:11" r="56">
      <c s="4" r="A56" t="s">
        <v>654</v>
      </c>
      <c s="7" r="G56" t="n">
        <v>53715</v>
      </c>
    </row>
    <row spans="1:11" r="57">
      <c s="4" r="A57" t="s">
        <v>655</v>
      </c>
      <c s="6" r="G57" t="n">
        <v>48392</v>
      </c>
    </row>
    <row spans="1:11" r="58">
      <c s="4" r="A58" t="s">
        <v>663</v>
      </c>
      <c s="7" r="D58" t="n">
        <v>3500</v>
      </c>
      <c s="7" r="G58" t="n">
        <v>3500</v>
      </c>
    </row>
    <row spans="1:11" r="59">
      <c s="4" r="A59" t="s">
        <v>664</v>
      </c>
    </row>
    <row spans="1:11" r="60">
      <c s="3" r="A60" t="s">
        <v>638</v>
      </c>
    </row>
    <row spans="1:11" r="61">
      <c s="4" r="A61" t="s">
        <v>665</v>
      </c>
      <c s="6" r="J61" t="n">
        <v>12276</v>
      </c>
    </row>
    <row spans="1:11" r="62">
      <c s="4" r="A62" t="s">
        <v>666</v>
      </c>
      <c s="7" r="J62" t="n">
        <v>145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7</v>
      </c>
      <c s="2" r="B1" t="s">
        <v>2</v>
      </c>
      <c s="2" r="C1" t="s">
        <v>521</v>
      </c>
      <c s="2" r="D1" t="s">
        <v>520</v>
      </c>
    </row>
    <row spans="1:4" r="2">
      <c s="4" r="A2" t="s">
        <v>535</v>
      </c>
    </row>
    <row spans="1:4" r="3">
      <c s="3" r="A3" t="s">
        <v>668</v>
      </c>
    </row>
    <row spans="1:4" r="4">
      <c s="4" r="A4" t="s">
        <v>532</v>
      </c>
      <c s="6" r="D4" t="n">
        <v>400000</v>
      </c>
    </row>
    <row spans="1:4" r="5">
      <c s="4" r="A5" t="s">
        <v>669</v>
      </c>
    </row>
    <row spans="1:4" r="6">
      <c s="3" r="A6" t="s">
        <v>668</v>
      </c>
    </row>
    <row spans="1:4" r="7">
      <c s="4" r="A7" t="s">
        <v>533</v>
      </c>
      <c s="8" r="B7" t="n">
        <v>7.5</v>
      </c>
    </row>
    <row spans="1:4" r="8">
      <c s="4" r="A8" t="s">
        <v>670</v>
      </c>
      <c s="6" r="B8" t="n">
        <v>666667</v>
      </c>
    </row>
    <row spans="1:4" r="9">
      <c s="4" r="A9" t="s">
        <v>671</v>
      </c>
    </row>
    <row spans="1:4" r="10">
      <c s="3" r="A10" t="s">
        <v>668</v>
      </c>
    </row>
    <row spans="1:4" r="11">
      <c s="4" r="A11" t="s">
        <v>533</v>
      </c>
      <c s="8" r="D11" t="n">
        <v>7.5</v>
      </c>
    </row>
    <row spans="1:4" r="12">
      <c s="4" r="A12" t="s">
        <v>672</v>
      </c>
    </row>
    <row spans="1:4" r="13">
      <c s="3" r="A13" t="s">
        <v>668</v>
      </c>
    </row>
    <row spans="1:4" r="14">
      <c s="4" r="A14" t="s">
        <v>533</v>
      </c>
      <c s="8" r="D14" t="n">
        <v>7.5</v>
      </c>
    </row>
    <row spans="1:4" r="15">
      <c s="4" r="A15" t="s">
        <v>488</v>
      </c>
    </row>
    <row spans="1:4" r="16">
      <c s="3" r="A16" t="s">
        <v>668</v>
      </c>
    </row>
    <row spans="1:4" r="17">
      <c s="4" r="A17" t="s">
        <v>532</v>
      </c>
      <c s="6" r="C17" t="n">
        <v>260788</v>
      </c>
    </row>
    <row spans="1:4" r="18">
      <c s="4" r="A18" t="s">
        <v>533</v>
      </c>
      <c s="8" r="B18" t="n">
        <v>2.25</v>
      </c>
      <c s="8" r="C18" t="n">
        <v>1.17</v>
      </c>
    </row>
    <row spans="1:4" r="19">
      <c s="4" r="A19" t="s">
        <v>670</v>
      </c>
      <c s="6" r="C19" t="n">
        <v>388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s="1" r="A1" t="s">
        <v>673</v>
      </c>
      <c s="2" r="B1" t="s">
        <v>28</v>
      </c>
      <c s="2" r="C1" t="s">
        <v>1</v>
      </c>
    </row>
    <row spans="1:4" r="2">
      <c s="2" r="B2" t="s">
        <v>2</v>
      </c>
      <c s="2" r="C2" t="s">
        <v>2</v>
      </c>
      <c s="2" r="D2" t="s">
        <v>29</v>
      </c>
    </row>
    <row spans="1:4" r="3">
      <c s="4" r="A3" t="s">
        <v>674</v>
      </c>
    </row>
    <row spans="1:4" r="4">
      <c s="3" r="A4" t="s">
        <v>675</v>
      </c>
    </row>
    <row spans="1:4" r="5">
      <c s="4" r="A5" t="s">
        <v>676</v>
      </c>
      <c s="6" r="B5" t="n">
        <v>267744</v>
      </c>
      <c s="6" r="C5" t="n">
        <v>267744</v>
      </c>
    </row>
    <row spans="1:4" r="6">
      <c s="4" r="A6" t="s">
        <v>677</v>
      </c>
      <c s="6" r="B6" t="n">
        <v>10000</v>
      </c>
      <c s="6" r="C6" t="n">
        <v>10000</v>
      </c>
      <c s="6" r="D6" t="n">
        <v>25000</v>
      </c>
    </row>
    <row spans="1:4" r="7">
      <c s="4" r="A7" t="s">
        <v>678</v>
      </c>
      <c s="6" r="B7" t="n">
        <v>3334</v>
      </c>
      <c s="6" r="C7" t="n">
        <v>3334</v>
      </c>
      <c s="6" r="D7" t="n">
        <v>25000</v>
      </c>
    </row>
    <row spans="1:4" r="8">
      <c s="4" r="A8" t="s">
        <v>679</v>
      </c>
      <c s="7" r="B8" t="n">
        <v>4601</v>
      </c>
      <c s="7" r="C8" t="n">
        <v>4601</v>
      </c>
      <c s="7" r="D8" t="n">
        <v>112500</v>
      </c>
    </row>
    <row spans="1:4" r="9">
      <c s="4" r="A9" t="s">
        <v>680</v>
      </c>
      <c s="8" r="B9" t="n">
        <v>1.38</v>
      </c>
      <c s="8" r="C9" t="n">
        <v>1.38</v>
      </c>
      <c s="8" r="D9" t="n">
        <v>4.5</v>
      </c>
    </row>
    <row spans="1:4" r="10">
      <c s="4" r="A10" t="s">
        <v>681</v>
      </c>
    </row>
    <row spans="1:4" r="11">
      <c s="3" r="A11" t="s">
        <v>675</v>
      </c>
    </row>
    <row spans="1:4" r="12">
      <c s="4" r="A12" t="s">
        <v>676</v>
      </c>
      <c s="6" r="B12" t="n">
        <v>1000000</v>
      </c>
      <c s="6" r="C12" t="n">
        <v>1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s="1" r="A1" t="s">
        <v>682</v>
      </c>
      <c s="2" r="B1" t="s">
        <v>1</v>
      </c>
    </row>
    <row spans="1:3" r="2">
      <c s="2" r="B2" t="s">
        <v>2</v>
      </c>
      <c s="2" r="C2" t="s">
        <v>29</v>
      </c>
    </row>
    <row spans="1:3" r="3">
      <c s="3" r="A3" t="s">
        <v>683</v>
      </c>
    </row>
    <row spans="1:3" r="4">
      <c s="4" r="A4" t="s">
        <v>684</v>
      </c>
      <c s="6" r="B4" t="n">
        <v>198333</v>
      </c>
    </row>
    <row spans="1:3" r="5">
      <c s="4" r="A5" t="s">
        <v>685</v>
      </c>
      <c s="6" r="B5" t="n">
        <v>10000</v>
      </c>
    </row>
    <row spans="1:3" r="6">
      <c s="4" r="A6" t="s">
        <v>684</v>
      </c>
      <c s="6" r="B6" t="n">
        <v>208333</v>
      </c>
    </row>
    <row spans="1:3" r="7">
      <c s="4" r="A7" t="s">
        <v>686</v>
      </c>
      <c s="6" r="B7" t="n">
        <v>6667</v>
      </c>
    </row>
    <row spans="1:3" r="8">
      <c s="3" r="A8" t="s">
        <v>687</v>
      </c>
    </row>
    <row spans="1:3" r="9">
      <c s="4" r="A9" t="s">
        <v>688</v>
      </c>
      <c s="8" r="B9" t="n">
        <v>6.63</v>
      </c>
    </row>
    <row spans="1:3" r="10">
      <c s="4" r="A10" t="s">
        <v>689</v>
      </c>
      <c s="12" r="B10" t="n">
        <v>1.4</v>
      </c>
    </row>
    <row spans="1:3" r="11">
      <c s="4" r="A11" t="s">
        <v>680</v>
      </c>
      <c s="8" r="B11" t="n">
        <v>6.57</v>
      </c>
    </row>
    <row spans="1:3" r="12">
      <c s="4" r="A12" t="s">
        <v>690</v>
      </c>
      <c s="4" r="B12" t="s">
        <v>691</v>
      </c>
      <c s="4" r="C12" t="s">
        <v>692</v>
      </c>
    </row>
    <row spans="1:3" r="13">
      <c s="4" r="A13" t="s">
        <v>693</v>
      </c>
      <c s="4" r="B13" t="s">
        <v>6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24"/>
  </cols>
  <sheetData>
    <row spans="1:3" r="1">
      <c s="1" r="A1" t="s">
        <v>695</v>
      </c>
      <c s="2" r="B1" t="s">
        <v>1</v>
      </c>
    </row>
    <row spans="1:3" r="2">
      <c s="2" r="B2" t="s">
        <v>2</v>
      </c>
      <c s="2" r="C2" t="s">
        <v>29</v>
      </c>
    </row>
    <row spans="1:3" r="3">
      <c s="3" r="A3" t="s">
        <v>696</v>
      </c>
    </row>
    <row spans="1:3" r="4">
      <c s="4" r="A4" t="s">
        <v>684</v>
      </c>
      <c s="6" r="B4" t="n">
        <v>978299</v>
      </c>
    </row>
    <row spans="1:3" r="5">
      <c s="4" r="A5" t="s">
        <v>697</v>
      </c>
      <c s="6" r="B5" t="n">
        <v>311632</v>
      </c>
    </row>
    <row spans="1:3" r="6">
      <c s="4" r="A6" t="s">
        <v>698</v>
      </c>
      <c s="6" r="B6" t="n">
        <v>666667</v>
      </c>
    </row>
    <row spans="1:3" r="7">
      <c s="3" r="A7" t="s">
        <v>687</v>
      </c>
    </row>
    <row spans="1:3" r="8">
      <c s="4" r="A8" t="s">
        <v>688</v>
      </c>
      <c s="8" r="B8" t="n">
        <v>5.2</v>
      </c>
    </row>
    <row spans="1:3" r="9">
      <c s="4" r="A9" t="s">
        <v>699</v>
      </c>
      <c s="4" r="B9" t="s">
        <v>700</v>
      </c>
    </row>
    <row spans="1:3" r="10">
      <c s="4" r="A10" t="s">
        <v>680</v>
      </c>
      <c s="8" r="B10" t="n">
        <v>7.5</v>
      </c>
    </row>
    <row spans="1:3" r="11">
      <c s="4" r="A11" t="s">
        <v>701</v>
      </c>
      <c s="7" r="B11" t="n">
        <v>302283</v>
      </c>
    </row>
    <row spans="1:3" r="12">
      <c s="4" r="A12" t="s">
        <v>702</v>
      </c>
      <c s="7" r="B12" t="n">
        <v>302283</v>
      </c>
    </row>
    <row spans="1:3" r="13">
      <c s="4" r="A13" t="s">
        <v>690</v>
      </c>
      <c s="4" r="B13" t="s">
        <v>703</v>
      </c>
      <c s="4" r="C13" t="s">
        <v>7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05</v>
      </c>
      <c s="2" r="B1" t="s">
        <v>1</v>
      </c>
      <c s="2" r="C1" t="s">
        <v>252</v>
      </c>
    </row>
    <row spans="1:3" r="2">
      <c s="2" r="B2" t="s">
        <v>2</v>
      </c>
      <c s="2" r="C2" t="s">
        <v>54</v>
      </c>
    </row>
    <row spans="1:3" r="3">
      <c s="3" r="A3" t="s">
        <v>706</v>
      </c>
    </row>
    <row spans="1:3" r="4">
      <c s="4" r="A4" t="s">
        <v>707</v>
      </c>
      <c s="4" r="B4" t="s">
        <v>708</v>
      </c>
    </row>
    <row spans="1:3" r="5">
      <c s="4" r="A5" t="s">
        <v>709</v>
      </c>
      <c s="7" r="C5" t="n">
        <v>5800000</v>
      </c>
    </row>
    <row spans="1:3" r="6">
      <c s="4" r="A6" t="s">
        <v>710</v>
      </c>
      <c s="4" r="B6" t="s">
        <v>392</v>
      </c>
    </row>
    <row spans="1:3" r="7">
      <c s="4" r="A7" t="s">
        <v>711</v>
      </c>
      <c s="6" r="C7" t="n">
        <v>5800000</v>
      </c>
    </row>
    <row spans="1:3" r="8">
      <c s="4" r="A8" t="s">
        <v>712</v>
      </c>
      <c s="7" r="B8" t="n">
        <v>7200</v>
      </c>
      <c s="7" r="C8" t="n">
        <v>18600</v>
      </c>
    </row>
    <row spans="1:3" r="9">
      <c s="4" r="A9" t="s">
        <v>713</v>
      </c>
      <c s="6" r="B9" t="n">
        <v>367000</v>
      </c>
    </row>
    <row spans="1:3" r="10">
      <c s="4" r="A10" t="s">
        <v>714</v>
      </c>
      <c s="7" r="B10" t="n">
        <v>48933400</v>
      </c>
    </row>
    <row spans="1:3" r="11">
      <c s="4" r="A11" t="s">
        <v>715</v>
      </c>
      <c s="4" r="B11" t="s">
        <v>7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1"/>
  </cols>
  <sheetData>
    <row spans="1:5" r="1">
      <c s="1" r="A1" t="s">
        <v>717</v>
      </c>
      <c s="2" r="B1" t="s">
        <v>718</v>
      </c>
      <c s="2" r="C1" t="s">
        <v>719</v>
      </c>
      <c s="2" r="D1" t="s">
        <v>335</v>
      </c>
      <c s="2" r="E1" t="s">
        <v>339</v>
      </c>
    </row>
    <row spans="1:5" r="2">
      <c s="3" r="A2" t="s">
        <v>720</v>
      </c>
    </row>
    <row spans="1:5" r="3">
      <c s="4" r="A3" t="s">
        <v>721</v>
      </c>
      <c s="7" r="D3" t="n">
        <v>-65000</v>
      </c>
    </row>
    <row spans="1:5" r="4">
      <c s="4" r="A4" t="s">
        <v>722</v>
      </c>
      <c s="7" r="C4" t="n">
        <v>1000</v>
      </c>
    </row>
    <row spans="1:5" r="5">
      <c s="4" r="A5" t="s">
        <v>723</v>
      </c>
      <c s="6" r="C5" t="n">
        <v>2</v>
      </c>
    </row>
    <row spans="1:5" r="6">
      <c s="4" r="A6" t="s">
        <v>574</v>
      </c>
    </row>
    <row spans="1:5" r="7">
      <c s="3" r="A7" t="s">
        <v>720</v>
      </c>
    </row>
    <row spans="1:5" r="8">
      <c s="4" r="A8" t="s">
        <v>724</v>
      </c>
      <c s="7" r="C8" t="n">
        <v>900000</v>
      </c>
    </row>
    <row spans="1:5" r="9">
      <c s="4" r="A9" t="s">
        <v>553</v>
      </c>
    </row>
    <row spans="1:5" r="10">
      <c s="3" r="A10" t="s">
        <v>720</v>
      </c>
    </row>
    <row spans="1:5" r="11">
      <c s="4" r="A11" t="s">
        <v>724</v>
      </c>
      <c s="6" r="C11" t="n">
        <v>150000</v>
      </c>
    </row>
    <row spans="1:5" r="12">
      <c s="4" r="A12" t="s">
        <v>725</v>
      </c>
    </row>
    <row spans="1:5" r="13">
      <c s="3" r="A13" t="s">
        <v>720</v>
      </c>
    </row>
    <row spans="1:5" r="14">
      <c s="4" r="A14" t="s">
        <v>726</v>
      </c>
      <c s="7" r="E14" t="n">
        <v>150000</v>
      </c>
    </row>
    <row spans="1:5" r="15">
      <c s="4" r="A15" t="s">
        <v>727</v>
      </c>
    </row>
    <row spans="1:5" r="16">
      <c s="3" r="A16" t="s">
        <v>720</v>
      </c>
    </row>
    <row spans="1:5" r="17">
      <c s="4" r="A17" t="s">
        <v>728</v>
      </c>
      <c s="7" r="C17" t="n">
        <v>6610000</v>
      </c>
    </row>
    <row spans="1:5" r="18">
      <c s="4" r="A18" t="s">
        <v>729</v>
      </c>
      <c s="4" r="C18" t="s">
        <v>730</v>
      </c>
    </row>
    <row spans="1:5" r="19">
      <c s="4" r="A19" t="s">
        <v>731</v>
      </c>
    </row>
    <row spans="1:5" r="20">
      <c s="3" r="A20" t="s">
        <v>720</v>
      </c>
    </row>
    <row spans="1:5" r="21">
      <c s="4" r="A21" t="s">
        <v>728</v>
      </c>
      <c s="7" r="C21" t="n">
        <v>120000</v>
      </c>
    </row>
    <row spans="1:5" r="22">
      <c s="4" r="A22" t="s">
        <v>729</v>
      </c>
      <c s="4" r="C22" t="s">
        <v>730</v>
      </c>
    </row>
    <row spans="1:5" r="23">
      <c s="4" r="A23" t="s">
        <v>732</v>
      </c>
    </row>
    <row spans="1:5" r="24">
      <c s="3" r="A24" t="s">
        <v>720</v>
      </c>
    </row>
    <row spans="1:5" r="25">
      <c s="4" r="A25" t="s">
        <v>733</v>
      </c>
      <c s="4" r="C25" t="s">
        <v>578</v>
      </c>
    </row>
    <row spans="1:5" r="26">
      <c s="4" r="A26" t="s">
        <v>734</v>
      </c>
      <c s="4" r="C26" t="s">
        <v>578</v>
      </c>
    </row>
    <row spans="1:5" r="27">
      <c s="4" r="A27" t="s">
        <v>735</v>
      </c>
      <c s="7" r="C27" t="n">
        <v>6406</v>
      </c>
    </row>
    <row spans="1:5" r="28">
      <c s="4" r="A28" t="s">
        <v>736</v>
      </c>
      <c s="6" r="C28" t="n">
        <v>6673</v>
      </c>
    </row>
    <row spans="1:5" r="29">
      <c s="4" r="A29" t="s">
        <v>737</v>
      </c>
      <c s="7" r="C29" t="n">
        <v>6940</v>
      </c>
    </row>
    <row spans="1:5" r="30">
      <c s="4" r="A30" t="s">
        <v>738</v>
      </c>
      <c s="6" r="B30" t="n">
        <v>4915</v>
      </c>
    </row>
    <row spans="1:5" r="31">
      <c s="4" r="A31" t="s">
        <v>739</v>
      </c>
      <c s="4" r="C31" t="s">
        <v>740</v>
      </c>
    </row>
    <row spans="1:5" r="32">
      <c s="4" r="A32" t="s">
        <v>741</v>
      </c>
    </row>
    <row spans="1:5" r="33">
      <c s="3" r="A33" t="s">
        <v>720</v>
      </c>
    </row>
    <row spans="1:5" r="34">
      <c s="4" r="A34" t="s">
        <v>742</v>
      </c>
      <c s="7" r="B34" t="n">
        <v>10854</v>
      </c>
    </row>
    <row spans="1:5" r="35">
      <c s="4" r="A35" t="s">
        <v>743</v>
      </c>
    </row>
    <row spans="1:5" r="36">
      <c s="3" r="A36" t="s">
        <v>720</v>
      </c>
    </row>
    <row spans="1:5" r="37">
      <c s="4" r="A37" t="s">
        <v>742</v>
      </c>
      <c s="6" r="B37" t="n">
        <v>11059</v>
      </c>
    </row>
    <row spans="1:5" r="38">
      <c s="4" r="A38" t="s">
        <v>744</v>
      </c>
    </row>
    <row spans="1:5" r="39">
      <c s="3" r="A39" t="s">
        <v>720</v>
      </c>
    </row>
    <row spans="1:5" r="40">
      <c s="4" r="A40" t="s">
        <v>742</v>
      </c>
      <c s="6" r="B40" t="n">
        <v>10650</v>
      </c>
    </row>
    <row spans="1:5" r="41">
      <c s="4" r="A41" t="s">
        <v>745</v>
      </c>
    </row>
    <row spans="1:5" r="42">
      <c s="3" r="A42" t="s">
        <v>720</v>
      </c>
    </row>
    <row spans="1:5" r="43">
      <c s="4" r="A43" t="s">
        <v>742</v>
      </c>
      <c s="7" r="B43" t="n">
        <v>112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746</v>
      </c>
      <c s="2" r="B1" t="s">
        <v>28</v>
      </c>
      <c s="2" r="D1" t="s">
        <v>1</v>
      </c>
    </row>
    <row spans="1:5" r="2">
      <c s="2" r="B2" t="s">
        <v>2</v>
      </c>
      <c s="2" r="C2" t="s">
        <v>29</v>
      </c>
      <c s="2" r="D2" t="s">
        <v>2</v>
      </c>
      <c s="2" r="E2" t="s">
        <v>29</v>
      </c>
    </row>
    <row spans="1:5" r="3">
      <c s="3" r="A3" t="s">
        <v>747</v>
      </c>
    </row>
    <row spans="1:5" r="4">
      <c s="4" r="A4" t="s">
        <v>748</v>
      </c>
      <c s="7" r="B4" t="n">
        <v>74475</v>
      </c>
      <c s="7" r="C4" t="n">
        <v>67300</v>
      </c>
      <c s="7" r="D4" t="n">
        <v>99300</v>
      </c>
      <c s="7" r="E4" t="n">
        <v>101251</v>
      </c>
    </row>
    <row spans="1:5" r="5">
      <c s="4" r="A5" t="s">
        <v>749</v>
      </c>
      <c s="6" r="B5" t="n">
        <v>-24825</v>
      </c>
      <c s="6" r="C5" t="n">
        <v>-25462</v>
      </c>
      <c s="6" r="D5" t="n">
        <v>-49650</v>
      </c>
      <c s="6" r="E5" t="n">
        <v>-59412</v>
      </c>
    </row>
    <row spans="1:5" r="6">
      <c s="4" r="A6" t="s">
        <v>750</v>
      </c>
      <c s="7" r="B6" t="n">
        <v>49650</v>
      </c>
      <c s="7" r="C6" t="n">
        <v>41838</v>
      </c>
      <c s="7" r="D6" t="n">
        <v>49650</v>
      </c>
      <c s="7" r="E6" t="n">
        <v>41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111</v>
      </c>
      <c s="2" r="B1" t="s">
        <v>1</v>
      </c>
    </row>
    <row spans="1:3" r="2">
      <c s="2" r="B2" t="s">
        <v>2</v>
      </c>
      <c s="2" r="C2" t="s">
        <v>29</v>
      </c>
    </row>
    <row spans="1:3" r="3">
      <c s="3" r="A3" t="s">
        <v>112</v>
      </c>
    </row>
    <row spans="1:3" r="4">
      <c s="4" r="A4" t="s">
        <v>46</v>
      </c>
      <c s="7" r="B4" t="n">
        <v>-11224812</v>
      </c>
      <c s="7" r="C4" t="n">
        <v>-3732607</v>
      </c>
    </row>
    <row spans="1:3" r="5">
      <c s="3" r="A5" t="s">
        <v>113</v>
      </c>
    </row>
    <row spans="1:3" r="6">
      <c s="4" r="A6" t="s">
        <v>114</v>
      </c>
      <c s="6" r="B6" t="n">
        <v>880623</v>
      </c>
      <c s="6" r="C6" t="n">
        <v>386422</v>
      </c>
    </row>
    <row spans="1:3" r="7">
      <c s="4" r="A7" t="s">
        <v>35</v>
      </c>
      <c s="6" r="B7" t="n">
        <v>495251</v>
      </c>
      <c s="6" r="C7" t="n">
        <v>560990</v>
      </c>
    </row>
    <row spans="1:3" r="8">
      <c s="4" r="A8" t="s">
        <v>115</v>
      </c>
      <c s="6" r="B8" t="n">
        <v>2655561</v>
      </c>
      <c s="6" r="C8" t="n">
        <v>352807</v>
      </c>
    </row>
    <row spans="1:3" r="9">
      <c s="4" r="A9" t="s">
        <v>116</v>
      </c>
      <c s="6" r="B9" t="n">
        <v>201700</v>
      </c>
      <c s="6" r="C9" t="n">
        <v>94626</v>
      </c>
    </row>
    <row spans="1:3" r="10">
      <c s="4" r="A10" t="s">
        <v>117</v>
      </c>
      <c s="6" r="B10" t="n">
        <v>3683243</v>
      </c>
      <c s="7" r="C10" t="n">
        <v>388475</v>
      </c>
    </row>
    <row spans="1:3" r="11">
      <c s="4" r="A11" t="s">
        <v>118</v>
      </c>
      <c s="6" r="B11" t="n">
        <v>-1121599</v>
      </c>
      <c s="4" r="C11" t="s">
        <v>41</v>
      </c>
    </row>
    <row spans="1:3" r="12">
      <c s="4" r="A12" t="s">
        <v>119</v>
      </c>
      <c s="7" r="C12" t="n">
        <v>65000</v>
      </c>
    </row>
    <row spans="1:3" r="13">
      <c s="4" r="A13" t="s">
        <v>120</v>
      </c>
      <c s="6" r="B13" t="n">
        <v>413898</v>
      </c>
    </row>
    <row spans="1:3" r="14">
      <c s="4" r="A14" t="s">
        <v>42</v>
      </c>
      <c s="6" r="B14" t="n">
        <v>927976</v>
      </c>
      <c s="4" r="C14" t="s">
        <v>41</v>
      </c>
    </row>
    <row spans="1:3" r="15">
      <c s="3" r="A15" t="s">
        <v>121</v>
      </c>
    </row>
    <row spans="1:3" r="16">
      <c s="4" r="A16" t="s">
        <v>57</v>
      </c>
      <c s="6" r="B16" t="n">
        <v>157319</v>
      </c>
      <c s="7" r="C16" t="n">
        <v>290546</v>
      </c>
    </row>
    <row spans="1:3" r="17">
      <c s="4" r="A17" t="s">
        <v>122</v>
      </c>
      <c s="7" r="B17" t="n">
        <v>-616758</v>
      </c>
      <c s="6" r="C17" t="n">
        <v>-151564</v>
      </c>
    </row>
    <row spans="1:3" r="18">
      <c s="4" r="A18" t="s">
        <v>123</v>
      </c>
      <c s="4" r="B18" t="s">
        <v>41</v>
      </c>
      <c s="7" r="C18" t="n">
        <v>55291</v>
      </c>
    </row>
    <row spans="1:3" r="19">
      <c s="4" r="A19" t="s">
        <v>78</v>
      </c>
      <c s="7" r="B19" t="n">
        <v>78000</v>
      </c>
      <c s="4" r="C19" t="s">
        <v>41</v>
      </c>
    </row>
    <row spans="1:3" r="20">
      <c s="4" r="A20" t="s">
        <v>68</v>
      </c>
      <c s="6" r="B20" t="n">
        <v>321930</v>
      </c>
      <c s="7" r="C20" t="n">
        <v>291021</v>
      </c>
    </row>
    <row spans="1:3" r="21">
      <c s="4" r="A21" t="s">
        <v>124</v>
      </c>
      <c s="6" r="B21" t="n">
        <v>482040</v>
      </c>
      <c s="6" r="C21" t="n">
        <v>853435</v>
      </c>
    </row>
    <row spans="1:3" r="22">
      <c s="4" r="A22" t="s">
        <v>125</v>
      </c>
      <c s="6" r="B22" t="n">
        <v>-2665628</v>
      </c>
      <c s="6" r="C22" t="n">
        <v>-545558</v>
      </c>
    </row>
    <row spans="1:3" r="23">
      <c s="3" r="A23" t="s">
        <v>126</v>
      </c>
    </row>
    <row spans="1:3" r="24">
      <c s="4" r="A24" t="s">
        <v>127</v>
      </c>
      <c s="7" r="B24" t="n">
        <v>-124721</v>
      </c>
      <c s="6" r="C24" t="n">
        <v>-2453592</v>
      </c>
    </row>
    <row spans="1:3" r="25">
      <c s="4" r="A25" t="s">
        <v>128</v>
      </c>
      <c s="4" r="B25" t="s">
        <v>41</v>
      </c>
      <c s="6" r="C25" t="n">
        <v>2366</v>
      </c>
    </row>
    <row spans="1:3" r="26">
      <c s="4" r="A26" t="s">
        <v>129</v>
      </c>
      <c s="4" r="B26" t="s">
        <v>41</v>
      </c>
      <c s="6" r="C26" t="n">
        <v>20942</v>
      </c>
    </row>
    <row spans="1:3" r="27">
      <c s="4" r="A27" t="s">
        <v>130</v>
      </c>
      <c s="7" r="B27" t="n">
        <v>-124721</v>
      </c>
      <c s="6" r="C27" t="n">
        <v>-2430284</v>
      </c>
    </row>
    <row spans="1:3" r="28">
      <c s="3" r="A28" t="s">
        <v>131</v>
      </c>
    </row>
    <row spans="1:3" r="29">
      <c s="4" r="A29" t="s">
        <v>132</v>
      </c>
      <c s="7" r="B29" t="n">
        <v>-1327894</v>
      </c>
      <c s="6" r="C29" t="n">
        <v>-287625</v>
      </c>
    </row>
    <row spans="1:3" r="30">
      <c s="4" r="A30" t="s">
        <v>133</v>
      </c>
      <c s="4" r="B30" t="s">
        <v>41</v>
      </c>
      <c s="7" r="C30" t="n">
        <v>-66957</v>
      </c>
    </row>
    <row spans="1:3" r="31">
      <c s="4" r="A31" t="s">
        <v>134</v>
      </c>
      <c s="7" r="B31" t="n">
        <v>616667</v>
      </c>
      <c s="4" r="C31" t="s">
        <v>41</v>
      </c>
    </row>
    <row spans="1:3" r="32">
      <c s="4" r="A32" t="s">
        <v>135</v>
      </c>
      <c s="6" r="B32" t="n">
        <v>370334</v>
      </c>
      <c s="4" r="C32" t="s">
        <v>41</v>
      </c>
    </row>
    <row spans="1:3" r="33">
      <c s="4" r="A33" t="s">
        <v>136</v>
      </c>
      <c s="6" r="B33" t="n">
        <v>2990655</v>
      </c>
      <c s="7" r="C33" t="n">
        <v>3452812</v>
      </c>
    </row>
    <row spans="1:3" r="34">
      <c s="4" r="A34" t="s">
        <v>137</v>
      </c>
      <c s="6" r="B34" t="n">
        <v>2649762</v>
      </c>
      <c s="6" r="C34" t="n">
        <v>3098230</v>
      </c>
    </row>
    <row spans="1:3" r="35">
      <c s="4" r="A35" t="s">
        <v>138</v>
      </c>
      <c s="6" r="B35" t="n">
        <v>-140587</v>
      </c>
      <c s="6" r="C35" t="n">
        <v>122388</v>
      </c>
    </row>
    <row spans="1:3" r="36">
      <c s="4" r="A36" t="s">
        <v>139</v>
      </c>
      <c s="6" r="B36" t="n">
        <v>229512</v>
      </c>
      <c s="6" r="C36" t="n">
        <v>144258</v>
      </c>
    </row>
    <row spans="1:3" r="37">
      <c s="4" r="A37" t="s">
        <v>140</v>
      </c>
      <c s="7" r="B37" t="n">
        <v>88925</v>
      </c>
      <c s="7" r="C37" t="n">
        <v>266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751</v>
      </c>
      <c s="2" r="B1" t="s">
        <v>752</v>
      </c>
      <c s="2" r="C1" t="s">
        <v>753</v>
      </c>
      <c s="2" r="D1" t="s">
        <v>54</v>
      </c>
    </row>
    <row spans="1:4" r="2">
      <c s="3" r="A2" t="s">
        <v>754</v>
      </c>
    </row>
    <row spans="1:4" r="3">
      <c s="4" r="A3" t="s">
        <v>755</v>
      </c>
      <c s="7" r="D3" t="n">
        <v>413898</v>
      </c>
    </row>
    <row spans="1:4" r="4">
      <c s="4" r="A4" t="s">
        <v>756</v>
      </c>
    </row>
    <row spans="1:4" r="5">
      <c s="3" r="A5" t="s">
        <v>754</v>
      </c>
    </row>
    <row spans="1:4" r="6">
      <c s="4" r="A6" t="s">
        <v>665</v>
      </c>
      <c s="6" r="C6" t="n">
        <v>2899</v>
      </c>
    </row>
    <row spans="1:4" r="7">
      <c s="4" r="A7" t="s">
        <v>666</v>
      </c>
      <c s="7" r="C7" t="n">
        <v>8697</v>
      </c>
    </row>
    <row spans="1:4" r="8">
      <c s="4" r="A8" t="s">
        <v>757</v>
      </c>
    </row>
    <row spans="1:4" r="9">
      <c s="3" r="A9" t="s">
        <v>754</v>
      </c>
    </row>
    <row spans="1:4" r="10">
      <c s="4" r="A10" t="s">
        <v>758</v>
      </c>
      <c s="7" r="B10" t="n">
        <v>2000000</v>
      </c>
    </row>
    <row spans="1:4" r="11">
      <c s="4" r="A11" t="s">
        <v>759</v>
      </c>
      <c s="4" r="B11" t="s">
        <v>760</v>
      </c>
    </row>
    <row spans="1:4" r="12">
      <c s="4" r="A12" t="s">
        <v>761</v>
      </c>
      <c s="4" r="B12" t="s">
        <v>403</v>
      </c>
    </row>
    <row spans="1:4" r="13">
      <c s="4" r="A13" t="s">
        <v>762</v>
      </c>
      <c s="4" r="B13" t="s">
        <v>397</v>
      </c>
    </row>
    <row spans="1:4" r="14">
      <c s="4" r="A14" t="s">
        <v>755</v>
      </c>
      <c s="7" r="B14" t="n">
        <v>25000000</v>
      </c>
    </row>
    <row spans="1:4" r="15">
      <c s="4" r="A15" t="s">
        <v>763</v>
      </c>
      <c s="4" r="B15" t="s">
        <v>3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BALANCE SHEETS (Un</vt:lpstr>
      <vt:lpstr>CONSOLIDATED BALANCE SHEETS (U4</vt:lpstr>
      <vt:lpstr>CONSOLIDATED STATEMENTS OF CASH</vt:lpstr>
      <vt:lpstr>Going Concern and Description o</vt:lpstr>
      <vt:lpstr>Supplemental Cash Flow Informat</vt:lpstr>
      <vt:lpstr>Oil and Gas Properties</vt:lpstr>
      <vt:lpstr>Impairment</vt:lpstr>
      <vt:lpstr>Asset Retirement Obligation</vt:lpstr>
      <vt:lpstr>Related Party Notes Payable</vt:lpstr>
      <vt:lpstr>Notes Payable and Convertible N</vt:lpstr>
      <vt:lpstr>Fair Value</vt:lpstr>
      <vt:lpstr>Derivative Liabilities</vt:lpstr>
      <vt:lpstr>Capital Stock</vt:lpstr>
      <vt:lpstr>Related Party Transactions</vt:lpstr>
      <vt:lpstr>Commitments and Contingencies</vt:lpstr>
      <vt:lpstr>Subsequent Events</vt:lpstr>
      <vt:lpstr>Description of Business and Sum</vt:lpstr>
      <vt:lpstr>Supplemental Cash Flow Inform20</vt:lpstr>
      <vt:lpstr>Oil and Gas Properties (Tables)</vt:lpstr>
      <vt:lpstr>Asset Retirement Obligation (Ta</vt:lpstr>
      <vt:lpstr>Related Party Notes Payable (Ta</vt:lpstr>
      <vt:lpstr>Notes Payable and Convertible24</vt:lpstr>
      <vt:lpstr>Derivative Liabilities (Tables)</vt:lpstr>
      <vt:lpstr>Capital Stock (Tables)</vt:lpstr>
      <vt:lpstr>Commitments and Contingencies (</vt:lpstr>
      <vt:lpstr>Description of Business and S28</vt:lpstr>
      <vt:lpstr>Supplemental Cash Flow Inform29</vt:lpstr>
      <vt:lpstr>Oil and Gas Properties (Details</vt:lpstr>
      <vt:lpstr>Oil and Gas Properties (Detai31</vt:lpstr>
      <vt:lpstr>Asset Retirement Obligation (De</vt:lpstr>
      <vt:lpstr>Related Party Notes Payable (De</vt:lpstr>
      <vt:lpstr>Related Party Notes Payable (34</vt:lpstr>
      <vt:lpstr>Notes Payable and Convertible35</vt:lpstr>
      <vt:lpstr>Notes Payable and Convertible36</vt:lpstr>
      <vt:lpstr>Derivative Liabilities (Details</vt:lpstr>
      <vt:lpstr>Derivative Liabilities (Detai38</vt:lpstr>
      <vt:lpstr>Derivative Liabilities (Detai39</vt:lpstr>
      <vt:lpstr>Derivative Liabilities (Detai40</vt:lpstr>
      <vt:lpstr>Derivative Liabilities (Detai41</vt:lpstr>
      <vt:lpstr>Capital Stock (Details Narrativ</vt:lpstr>
      <vt:lpstr>Capital Stock, Warrants (Detail</vt:lpstr>
      <vt:lpstr>Capital Stock, Options Granted </vt:lpstr>
      <vt:lpstr>Capital Stock, Options (Details</vt:lpstr>
      <vt:lpstr>Capital Stock, Warrants (Deta46</vt:lpstr>
      <vt:lpstr>Related Party Transactions (Det</vt:lpstr>
      <vt:lpstr>Commitments and Contingencies48</vt:lpstr>
      <vt:lpstr>Commitments and Contingencies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53:16Z</dcterms:created>
  <dcterms:modified xmlns:dcterms="http://purl.org/dc/terms/" xmlns:xsi="http://www.w3.org/2001/XMLSchema-instance" xsi:type="dcterms:W3CDTF">2016-03-14T21:53:16Z</dcterms:modified>
  <dc:title xmlns:dc="http://purl.org/dc/elements/1.1/">Untitled</dc:title>
  <dc:description xmlns:dc="http://purl.org/dc/elements/1.1/"/>
  <dc:subject xmlns:dc="http://purl.org/dc/elements/1.1/"/>
  <cp:keywords/>
  <cp:category/>
</cp:coreProperties>
</file>